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Presentation and New A" sheetId="6" state="visible" r:id="rId6"/>
    <sheet xmlns:r="http://schemas.openxmlformats.org/officeDocument/2006/relationships" name="Accounts Receivable, Net" sheetId="7" state="visible" r:id="rId7"/>
    <sheet xmlns:r="http://schemas.openxmlformats.org/officeDocument/2006/relationships" name="Inventory" sheetId="8" state="visible" r:id="rId8"/>
    <sheet xmlns:r="http://schemas.openxmlformats.org/officeDocument/2006/relationships" name="Leases" sheetId="9" state="visible" r:id="rId9"/>
    <sheet xmlns:r="http://schemas.openxmlformats.org/officeDocument/2006/relationships" name="Accrued and Other Current Liabi" sheetId="10" state="visible" r:id="rId10"/>
    <sheet xmlns:r="http://schemas.openxmlformats.org/officeDocument/2006/relationships" name="Debt and Finance Leases" sheetId="11" state="visible" r:id="rId11"/>
    <sheet xmlns:r="http://schemas.openxmlformats.org/officeDocument/2006/relationships" name="Liabilities for Disposed Operat" sheetId="12" state="visible" r:id="rId12"/>
    <sheet xmlns:r="http://schemas.openxmlformats.org/officeDocument/2006/relationships" name="Derivatives Instruments" sheetId="13" state="visible" r:id="rId13"/>
    <sheet xmlns:r="http://schemas.openxmlformats.org/officeDocument/2006/relationships" name="Fair Value Measurements" sheetId="14" state="visible" r:id="rId14"/>
    <sheet xmlns:r="http://schemas.openxmlformats.org/officeDocument/2006/relationships" name="Accumulated Other Comprehensive" sheetId="15" state="visible" r:id="rId15"/>
    <sheet xmlns:r="http://schemas.openxmlformats.org/officeDocument/2006/relationships" name="Stockholder's Equity" sheetId="16" state="visible" r:id="rId16"/>
    <sheet xmlns:r="http://schemas.openxmlformats.org/officeDocument/2006/relationships" name="Earnings Per Share of Common St" sheetId="17" state="visible" r:id="rId17"/>
    <sheet xmlns:r="http://schemas.openxmlformats.org/officeDocument/2006/relationships" name="Incentive Stock Plan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pplemental Disclosures of Cas" sheetId="23" state="visible" r:id="rId23"/>
    <sheet xmlns:r="http://schemas.openxmlformats.org/officeDocument/2006/relationships" name="Basis of Presentation and New_2" sheetId="24" state="visible" r:id="rId24"/>
    <sheet xmlns:r="http://schemas.openxmlformats.org/officeDocument/2006/relationships" name="Accounts Receivable, Net (Table" sheetId="25" state="visible" r:id="rId25"/>
    <sheet xmlns:r="http://schemas.openxmlformats.org/officeDocument/2006/relationships" name="Inventory (Tables)" sheetId="26" state="visible" r:id="rId26"/>
    <sheet xmlns:r="http://schemas.openxmlformats.org/officeDocument/2006/relationships" name="Leases (Tables)" sheetId="27" state="visible" r:id="rId27"/>
    <sheet xmlns:r="http://schemas.openxmlformats.org/officeDocument/2006/relationships" name="Accrued and Other Current Lia_2" sheetId="28" state="visible" r:id="rId28"/>
    <sheet xmlns:r="http://schemas.openxmlformats.org/officeDocument/2006/relationships" name="Debt and Finance Leases (Tables" sheetId="29" state="visible" r:id="rId29"/>
    <sheet xmlns:r="http://schemas.openxmlformats.org/officeDocument/2006/relationships" name="Liabilities for Disposed Oper_2" sheetId="30" state="visible" r:id="rId30"/>
    <sheet xmlns:r="http://schemas.openxmlformats.org/officeDocument/2006/relationships" name="Derivatives Instruments (Tables" sheetId="31" state="visible" r:id="rId31"/>
    <sheet xmlns:r="http://schemas.openxmlformats.org/officeDocument/2006/relationships" name="Fair Value Measurements (Tables" sheetId="32" state="visible" r:id="rId32"/>
    <sheet xmlns:r="http://schemas.openxmlformats.org/officeDocument/2006/relationships" name="Accumulated Other Comprehensi_2" sheetId="33" state="visible" r:id="rId33"/>
    <sheet xmlns:r="http://schemas.openxmlformats.org/officeDocument/2006/relationships" name="Stockholder's Equity (Tables)" sheetId="34" state="visible" r:id="rId34"/>
    <sheet xmlns:r="http://schemas.openxmlformats.org/officeDocument/2006/relationships" name="Earnings Per Share of Common _2" sheetId="35" state="visible" r:id="rId35"/>
    <sheet xmlns:r="http://schemas.openxmlformats.org/officeDocument/2006/relationships" name="Incentive Stock Plans (Tables)" sheetId="36" state="visible" r:id="rId36"/>
    <sheet xmlns:r="http://schemas.openxmlformats.org/officeDocument/2006/relationships" name="Employee Benefit Plans (Tables)" sheetId="37" state="visible" r:id="rId37"/>
    <sheet xmlns:r="http://schemas.openxmlformats.org/officeDocument/2006/relationships" name="Segment Information (Tables)" sheetId="38" state="visible" r:id="rId38"/>
    <sheet xmlns:r="http://schemas.openxmlformats.org/officeDocument/2006/relationships" name="Commitments and Contingencies (" sheetId="39" state="visible" r:id="rId39"/>
    <sheet xmlns:r="http://schemas.openxmlformats.org/officeDocument/2006/relationships" name="Supplemental Disclosures of C_2" sheetId="40" state="visible" r:id="rId40"/>
    <sheet xmlns:r="http://schemas.openxmlformats.org/officeDocument/2006/relationships" name="Basis of Presentation and New_3" sheetId="41" state="visible" r:id="rId41"/>
    <sheet xmlns:r="http://schemas.openxmlformats.org/officeDocument/2006/relationships" name="Accounts Receivable, Net  - Sch" sheetId="42" state="visible" r:id="rId42"/>
    <sheet xmlns:r="http://schemas.openxmlformats.org/officeDocument/2006/relationships" name="Inventory (Details)" sheetId="43" state="visible" r:id="rId43"/>
    <sheet xmlns:r="http://schemas.openxmlformats.org/officeDocument/2006/relationships" name="Leases  - Narrative (Details)" sheetId="44" state="visible" r:id="rId44"/>
    <sheet xmlns:r="http://schemas.openxmlformats.org/officeDocument/2006/relationships" name="Leases - Components of Lease Ex" sheetId="45" state="visible" r:id="rId45"/>
    <sheet xmlns:r="http://schemas.openxmlformats.org/officeDocument/2006/relationships" name="Leases - Balance Sheet Componen" sheetId="46" state="visible" r:id="rId46"/>
    <sheet xmlns:r="http://schemas.openxmlformats.org/officeDocument/2006/relationships" name="Leases - Lease Maturity (Detail" sheetId="47" state="visible" r:id="rId47"/>
    <sheet xmlns:r="http://schemas.openxmlformats.org/officeDocument/2006/relationships" name="Accrued and Other Current Lia_3" sheetId="48" state="visible" r:id="rId48"/>
    <sheet xmlns:r="http://schemas.openxmlformats.org/officeDocument/2006/relationships" name="Debt and Finance Leases - Summa" sheetId="49" state="visible" r:id="rId49"/>
    <sheet xmlns:r="http://schemas.openxmlformats.org/officeDocument/2006/relationships" name="Debt and Finance Leases - Sched" sheetId="50" state="visible" r:id="rId50"/>
    <sheet xmlns:r="http://schemas.openxmlformats.org/officeDocument/2006/relationships" name="Liabilities for Disposed Oper_3" sheetId="51" state="visible" r:id="rId51"/>
    <sheet xmlns:r="http://schemas.openxmlformats.org/officeDocument/2006/relationships" name="Liabilities for Disposed Oper_4" sheetId="52" state="visible" r:id="rId52"/>
    <sheet xmlns:r="http://schemas.openxmlformats.org/officeDocument/2006/relationships" name="Derivatives Instruments  - Nota" sheetId="53" state="visible" r:id="rId53"/>
    <sheet xmlns:r="http://schemas.openxmlformats.org/officeDocument/2006/relationships" name="Derivatives Instruments - Fair " sheetId="54" state="visible" r:id="rId54"/>
    <sheet xmlns:r="http://schemas.openxmlformats.org/officeDocument/2006/relationships" name="Derivatives Instruments - Deriv" sheetId="55" state="visible" r:id="rId55"/>
    <sheet xmlns:r="http://schemas.openxmlformats.org/officeDocument/2006/relationships" name="Derivatives Instruments - Der_2" sheetId="56" state="visible" r:id="rId56"/>
    <sheet xmlns:r="http://schemas.openxmlformats.org/officeDocument/2006/relationships" name="Derivatives Instruments - After" sheetId="57" state="visible" r:id="rId57"/>
    <sheet xmlns:r="http://schemas.openxmlformats.org/officeDocument/2006/relationships" name="Fair Value Measurements (Detail" sheetId="58" state="visible" r:id="rId58"/>
    <sheet xmlns:r="http://schemas.openxmlformats.org/officeDocument/2006/relationships" name="Accumulated Other Comprehensi_3" sheetId="59" state="visible" r:id="rId59"/>
    <sheet xmlns:r="http://schemas.openxmlformats.org/officeDocument/2006/relationships" name="Stockholder's Equity  - Stockho" sheetId="60" state="visible" r:id="rId60"/>
    <sheet xmlns:r="http://schemas.openxmlformats.org/officeDocument/2006/relationships" name="Stockholder's Equity -  Narrati" sheetId="61" state="visible" r:id="rId61"/>
    <sheet xmlns:r="http://schemas.openxmlformats.org/officeDocument/2006/relationships" name="Earnings Per Share of Common _3" sheetId="62" state="visible" r:id="rId62"/>
    <sheet xmlns:r="http://schemas.openxmlformats.org/officeDocument/2006/relationships" name="Earnings Per Share of Common _4" sheetId="63" state="visible" r:id="rId63"/>
    <sheet xmlns:r="http://schemas.openxmlformats.org/officeDocument/2006/relationships" name="Incentive Stock Plans - Narrati" sheetId="64" state="visible" r:id="rId64"/>
    <sheet xmlns:r="http://schemas.openxmlformats.org/officeDocument/2006/relationships" name="Incentive Stock Plans - Schedul" sheetId="65" state="visible" r:id="rId65"/>
    <sheet xmlns:r="http://schemas.openxmlformats.org/officeDocument/2006/relationships" name="Employee Benefit Plans (Details" sheetId="66" state="visible" r:id="rId66"/>
    <sheet xmlns:r="http://schemas.openxmlformats.org/officeDocument/2006/relationships" name="Income Taxes (Details)" sheetId="67" state="visible" r:id="rId67"/>
    <sheet xmlns:r="http://schemas.openxmlformats.org/officeDocument/2006/relationships" name="Segment Information  - Segment "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upplemental Disclosures of C_3" sheetId="71" state="visible" r:id="rId71"/>
  </sheets>
  <definedNames/>
  <calcPr calcId="124519" fullCalcOnLoad="1"/>
</workbook>
</file>

<file path=xl/sharedStrings.xml><?xml version="1.0" encoding="utf-8"?>
<sst xmlns="http://schemas.openxmlformats.org/spreadsheetml/2006/main" uniqueCount="649">
  <si>
    <t>Cover Page - shares</t>
  </si>
  <si>
    <t>6 Months Ended</t>
  </si>
  <si>
    <t>Jun. 29, 2019</t>
  </si>
  <si>
    <t>Aug. 05, 2019</t>
  </si>
  <si>
    <t>Entity Information [Line Items]</t>
  </si>
  <si>
    <t>Document Transition Report</t>
  </si>
  <si>
    <t>false</t>
  </si>
  <si>
    <t>Document Quarterly Report</t>
  </si>
  <si>
    <t>true</t>
  </si>
  <si>
    <t>Entity Registrant Name</t>
  </si>
  <si>
    <t>RAYONIER ADVANCED MATERIALS INC.</t>
  </si>
  <si>
    <t>Entity Incorporation, State or Country Code</t>
  </si>
  <si>
    <t>DE</t>
  </si>
  <si>
    <t>Entity Tax Identification Number</t>
  </si>
  <si>
    <t>46-4559529</t>
  </si>
  <si>
    <t>Entity Address, Address Line One</t>
  </si>
  <si>
    <t>1301 RIVERPLACE BOULEVARD</t>
  </si>
  <si>
    <t>Entity Address, Address Line Two</t>
  </si>
  <si>
    <t>SUITE 2300</t>
  </si>
  <si>
    <t>Entity Address, City or Town</t>
  </si>
  <si>
    <t>JACKSONVILLE</t>
  </si>
  <si>
    <t>Entity Address, State or Province</t>
  </si>
  <si>
    <t>FL</t>
  </si>
  <si>
    <t>Entity Address, Postal Zip Code</t>
  </si>
  <si>
    <t>32207</t>
  </si>
  <si>
    <t>City Area Code</t>
  </si>
  <si>
    <t>904</t>
  </si>
  <si>
    <t>Local Phone Number</t>
  </si>
  <si>
    <t>357-4600</t>
  </si>
  <si>
    <t>Entity Current Reporting Status</t>
  </si>
  <si>
    <t>Yes</t>
  </si>
  <si>
    <t>Entity Interactive Data Current</t>
  </si>
  <si>
    <t>Entity Shell Company</t>
  </si>
  <si>
    <t>Entity Central Index Key</t>
  </si>
  <si>
    <t>0001597672</t>
  </si>
  <si>
    <t>Current Fiscal Year End Date</t>
  </si>
  <si>
    <t>--12-31</t>
  </si>
  <si>
    <t>Entity Filer Category</t>
  </si>
  <si>
    <t>Large Accelerated Filer</t>
  </si>
  <si>
    <t>Entity Small Business</t>
  </si>
  <si>
    <t>Entity Emerging Growth Company</t>
  </si>
  <si>
    <t>Document Type</t>
  </si>
  <si>
    <t>10-Q</t>
  </si>
  <si>
    <t>Document Period End Date</t>
  </si>
  <si>
    <t>Jun. 29,
		2019</t>
  </si>
  <si>
    <t>Entity File Number</t>
  </si>
  <si>
    <t>001-36285</t>
  </si>
  <si>
    <t>Document Fiscal Year Focus</t>
  </si>
  <si>
    <t>2019</t>
  </si>
  <si>
    <t>Document Fiscal Period Focus</t>
  </si>
  <si>
    <t>Q2</t>
  </si>
  <si>
    <t>Amendment Flag</t>
  </si>
  <si>
    <t>Entity Common Stock, Shares Outstanding</t>
  </si>
  <si>
    <t>Common Stock</t>
  </si>
  <si>
    <t>Title of 12(b) Security</t>
  </si>
  <si>
    <t>Common Stock, $0.01 par value</t>
  </si>
  <si>
    <t>Trading Symbol</t>
  </si>
  <si>
    <t>RYAM</t>
  </si>
  <si>
    <t>Security Exchange Name</t>
  </si>
  <si>
    <t>NYSE</t>
  </si>
  <si>
    <t>Preferred Stock</t>
  </si>
  <si>
    <t>Preferred Stock, $0.01 par value</t>
  </si>
  <si>
    <t>RYAM PR A</t>
  </si>
  <si>
    <t>Condensed Consolidated Statements of Income (Loss) and Comprehensive Income (Loss) (Unaudited) - USD ($) $ in Thousands</t>
  </si>
  <si>
    <t>3 Months Ended</t>
  </si>
  <si>
    <t>Jun. 30, 2018</t>
  </si>
  <si>
    <t>Income Statement [Abstract]</t>
  </si>
  <si>
    <t>Net Sales</t>
  </si>
  <si>
    <t>Cost of Sales</t>
  </si>
  <si>
    <t>Gross Margin</t>
  </si>
  <si>
    <t>Selling, general and administrative expenses</t>
  </si>
  <si>
    <t>Duties</t>
  </si>
  <si>
    <t>Other operating income (expense), net</t>
  </si>
  <si>
    <t>Operating Income (Loss)</t>
  </si>
  <si>
    <t>Interest expense</t>
  </si>
  <si>
    <t>Interest income and other, net</t>
  </si>
  <si>
    <t>Other components of pension and OPEB, excluding service costs</t>
  </si>
  <si>
    <t>Adjustment to gain on bargain purchase</t>
  </si>
  <si>
    <t>Income (Loss) Before Income Taxes</t>
  </si>
  <si>
    <t>Income tax (expense) benefit (Note 15)</t>
  </si>
  <si>
    <t>Net Income (Loss) Attributable to Rayonier Advanced Materials Inc.</t>
  </si>
  <si>
    <t>Mandatory convertible stock dividends</t>
  </si>
  <si>
    <t>Net Income (Loss) Available to Rayonier Advanced Materials Inc. Common Stockholders</t>
  </si>
  <si>
    <t>Earnings Per Share of Common Stock (Note 12)</t>
  </si>
  <si>
    <t>Basic earnings (loss) per share (in dollars per share)</t>
  </si>
  <si>
    <t>Diluted earnings (loss) per share (in dollars per share)</t>
  </si>
  <si>
    <t>Comprehensive Income (Loss):</t>
  </si>
  <si>
    <t>Net Income (Loss)</t>
  </si>
  <si>
    <t>Other Comprehensive Income (Loss), net of tax (Note 10)</t>
  </si>
  <si>
    <t>Foreign currency translation adjustments</t>
  </si>
  <si>
    <t>Unrealized gain (loss) on derivative instruments</t>
  </si>
  <si>
    <t>Net gain from pension and postretirement plans</t>
  </si>
  <si>
    <t>Total other comprehensive income</t>
  </si>
  <si>
    <t>Comprehensive Income (Loss)</t>
  </si>
  <si>
    <t>Condensed Consolidated Balance Sheets (Unaudited) - USD ($) $ in Thousands</t>
  </si>
  <si>
    <t>Dec. 31, 2018</t>
  </si>
  <si>
    <t>Current Assets</t>
  </si>
  <si>
    <t>Cash and cash equivalents</t>
  </si>
  <si>
    <t>Accounts receivable, net (Note 2)</t>
  </si>
  <si>
    <t>Inventory (Note 3)</t>
  </si>
  <si>
    <t>Prepaid and other current assets</t>
  </si>
  <si>
    <t>Total current assets</t>
  </si>
  <si>
    <t>Property, Plant and Equipment (net of accumulated depreciation of $1,443,368 at June 29, 2019 and $1,388,234 at December 31, 2018)</t>
  </si>
  <si>
    <t>Deferred Tax Assets</t>
  </si>
  <si>
    <t>Intangible Assets, net</t>
  </si>
  <si>
    <t>Other Assets</t>
  </si>
  <si>
    <t>Total Assets</t>
  </si>
  <si>
    <t>Current Liabilities</t>
  </si>
  <si>
    <t>Accounts payable</t>
  </si>
  <si>
    <t>Accrued and other current liabilities (Note 5)</t>
  </si>
  <si>
    <t>Current maturities of long-term debt (Note 6)</t>
  </si>
  <si>
    <t>Current liabilities for disposed operations (Note 7)</t>
  </si>
  <si>
    <t>Total current liabilities</t>
  </si>
  <si>
    <t>Long-Term Debt (Note 6)</t>
  </si>
  <si>
    <t>Long-Term Liabilities for Disposed Operations (Note 7)</t>
  </si>
  <si>
    <t>Pension and Other Postretirement Benefits</t>
  </si>
  <si>
    <t>Deferred Tax Liabilities</t>
  </si>
  <si>
    <t>Other Non-Current Liabilities</t>
  </si>
  <si>
    <t>Commitments and Contingencies</t>
  </si>
  <si>
    <t xml:space="preserve"> </t>
  </si>
  <si>
    <t>Stockholders’ Equity</t>
  </si>
  <si>
    <t>Preferred stock, 10,000,000 shares authorized at $0.01 par value, 1,725,000 issued and outstanding as of June 29, 2019 and December 31, 2018, aggregate liquidation preference $172,500</t>
  </si>
  <si>
    <t>Common stock, 140,000,000 shares authorized at $0.01 par value, 49,848,087 and 49,291,130 issued and outstanding, as of June 29, 2019 and December 31, 2018, respectively</t>
  </si>
  <si>
    <t>Additional paid-in capital</t>
  </si>
  <si>
    <t>Retained earnings</t>
  </si>
  <si>
    <t>Accumulated other comprehensive income (loss) (Note 10)</t>
  </si>
  <si>
    <t>Total Stockholders’ Equity</t>
  </si>
  <si>
    <t>Total Liabilities and Stockholders’ Equity</t>
  </si>
  <si>
    <t>Condensed Consolidated Balance Sheets (Unaudited) (Parenthetical) - USD ($) $ in Thousands</t>
  </si>
  <si>
    <t>Statement of Financial Position [Abstract]</t>
  </si>
  <si>
    <t>Accumulated deprecation</t>
  </si>
  <si>
    <t>Preferred stock, shares authorized (in shares)</t>
  </si>
  <si>
    <t>Preferred stock, par value (in dollars per share)</t>
  </si>
  <si>
    <t>Preferred stock, shares issued (in shares)</t>
  </si>
  <si>
    <t>Preferred stock, shares outstanding (in shares)</t>
  </si>
  <si>
    <t>Preferred stock, aggregate liquidation preference</t>
  </si>
  <si>
    <t>Common stock, shares authorized (in shares)</t>
  </si>
  <si>
    <t>Common stock, par value (in dollars per share)</t>
  </si>
  <si>
    <t>Common stock, shares issued (in shares)</t>
  </si>
  <si>
    <t>Common stock, shares outstanding (in shares)</t>
  </si>
  <si>
    <t>Condensed Consolidated Statements of Cash Flows (Unaudited) - USD ($) $ in Thousands</t>
  </si>
  <si>
    <t>Operating Activities</t>
  </si>
  <si>
    <t>Adjustments to reconcile net income (loss) to cash provided by operating activities:</t>
  </si>
  <si>
    <t>Depreciation and amortization</t>
  </si>
  <si>
    <t>Stock-based incentive compensation expense</t>
  </si>
  <si>
    <t>Amortization of capitalized debt costs, discount and premium</t>
  </si>
  <si>
    <t>Deferred income tax</t>
  </si>
  <si>
    <t>Gain on bargain purchase</t>
  </si>
  <si>
    <t>Net periodic benefit cost of pension and postretirement plans</t>
  </si>
  <si>
    <t>Loss (gain) from foreign currency</t>
  </si>
  <si>
    <t>Other</t>
  </si>
  <si>
    <t>Changes in operating assets and liabilities:</t>
  </si>
  <si>
    <t>Receivables</t>
  </si>
  <si>
    <t>Inventories</t>
  </si>
  <si>
    <t>Accrued liabilities</t>
  </si>
  <si>
    <t>All other operating activities</t>
  </si>
  <si>
    <t>Contributions to pension and other postretirement benefit plans</t>
  </si>
  <si>
    <t>Expenditures for disposed operations</t>
  </si>
  <si>
    <t>Cash Provided by Operating Activities</t>
  </si>
  <si>
    <t>Investing Activities</t>
  </si>
  <si>
    <t>Capital expenditures</t>
  </si>
  <si>
    <t>Cash Used for Investing Activities</t>
  </si>
  <si>
    <t>Financing Activities</t>
  </si>
  <si>
    <t>Borrowings from revolving credit facility</t>
  </si>
  <si>
    <t>Repayments of revolving credit facility</t>
  </si>
  <si>
    <t>Repayment of debt</t>
  </si>
  <si>
    <t>Dividends paid on common stock</t>
  </si>
  <si>
    <t>Dividends paid on preferred stock</t>
  </si>
  <si>
    <t>Proceeds from the issuance of common stock</t>
  </si>
  <si>
    <t>Common stock repurchased</t>
  </si>
  <si>
    <t>Cash Provided by (Used for) Financing Activities</t>
  </si>
  <si>
    <t>Cash and Cash Equivalents</t>
  </si>
  <si>
    <t>Change in cash and cash equivalents</t>
  </si>
  <si>
    <t>Net effect of foreign exchange on cash and cash equivalents</t>
  </si>
  <si>
    <t>Balance, beginning of year</t>
  </si>
  <si>
    <t>Balance, end of period</t>
  </si>
  <si>
    <t>Basis of Presentation and New Accounting Pronouncements</t>
  </si>
  <si>
    <t>Organization, Consolidation and Presentation of Financial Statements [Abstract]</t>
  </si>
  <si>
    <t>Basis of Presentation and New Accounting Pronouncements Basis of Presentation The unaudited condensed consolidated financial statements and notes thereto of Rayonier Advanced Materials Inc. (the “Company”) have been prepared in accordance with generally accepted accounting principles in the United States of America (“GAAP”) for interim financial information and in accordance with the rules and regulations of the Securities and Exchange Commission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8 , as filed with the SEC on March 1, 2019. Liquidity Cash flows from operations, primarily driven by operating results, have historically been the Company’s primary source of liquidity and capital resources. While the Company is in compliance with all debt covenants as of June 29, 2019, the significant decrease in the market prices for commodity-orientated products, primarily viscose, fluff, high-yield pulp, lumber, paperboard and newsprint, have caused the financial results of the Company to decline significantly over the last six months. As a result, the Company will not meet its 3 times first lien secured net leverage test as currently required under the Senior Secured Credit Facilities (the “Credit Facilities”) at the end of the third quarter. The Company is in active discussions with its lenders to amend the loans and expects to reach agreement in the third quarter of 2019. However, because the discussions with lenders have not been finalized and their decision is outside of the Company’s control, the outcome cannot be considered probable and no assurances can be given regarding the likelihood, certainty or timing of consummating such an amendment. If an amendment is not consummated, the lenders by contract, if they so choose, may request the immediate repayment of the loans thereunder following the filing of the Company’s third quarter report on Form 10-Q. Consequently, the Company is required to disclose that its ability to continue as a going concern is dependent on its ability to obtain an amendment or refinance the Credit Facilities. Recently Adopted Accounting Pronouncements Leases The Company adopted Accounting Standards Update 2016-02, Leases , as amended, as of January 1, 2019. The standard requires the recognition of right of use (“ROU”) assets and lease liabilities to be reported on the balance sheet, but did not change the manner in which expenses are recorded in the income statement. The Company has adopted the lease guidance using the cumulative effect adjustment approach, which requires prospective application at the adoption date and elected certain practical expedients permitted under the transition guidance. The practical expedients allow for the carry forward of the historical lease classification of existing leases and eliminates the need to reassess any lease classification of expired leases and initial direct costs. The Company also elected the short-term lease practical expedient. The Company does not record ROU assets or lease liabilities for short-term leases. In addition, the Company utilized the portfolio approach to group leases with similar characteristics and did not use hindsight to determine the lease term. For leases that include other costs, such as maintenance and other services, in addition to lease cost, the Company is separating lease and non-lease components when determining the ROU assets and lease liabilities. Adoption of the new standard resulted in the recording of a ROU lease assets and lease liability of $10 million and $11 million , respectively, and the reversal of deferred rent liability balances. See Note 4 — Leases for additional information. Subsequent Events Events and transactions subsequent to the balance sheet date have been evaluated for potential recognition and disclosure through August 7, 2019 , the date these financial statements were available to be issued. The following subsequent events warranting disclosure were identified: On July 18, 2019, the Company’s Board of Directors declared a second quarter cash dividend of $2.00 per share of mandatory convertible preferred stock. The preferred stock dividend will be paid on August 15, 2019 to mandatory convertible preferred stockholders of record as of August 1, 2019. On August 1, 2019, the Company announced it had entered into an agreement to sell its Matane plant to Sappi Limited, a global diversified wood fiber company, for a purchase price of approximately US $ 175 million .</t>
  </si>
  <si>
    <t>Accounts Receivable, Net</t>
  </si>
  <si>
    <t>Receivables [Abstract]</t>
  </si>
  <si>
    <t>Accounts Receivable, Net The Company’s accounts receivable included the following: June 29, 2019 December 31, 2018 Accounts receivable, trade $ 146,371 $ 169,496 Accounts receivable, other (a) 35,800 54,943 Allowance for doubtful accounts (2,157 ) (2,062 ) Total accounts receivable, net $ 180,014 $ 222,377 (a) Accounts receivable, other consists primarily of value added/consumption taxes, grants receivable and accrued billings due from government agencies.</t>
  </si>
  <si>
    <t>Inventory</t>
  </si>
  <si>
    <t>Inventory Disclosure [Abstract]</t>
  </si>
  <si>
    <t>Inventory The Company’s inventory included the following: June 29, 2019 December 31, 2018 Finished goods $ 186,254 $ 215,233 Work-in-progress 21,131 21,478 Raw materials 81,873 73,715 Manufacturing and maintenance supplies 9,644 10,951 Total inventory $ 298,902 $ 321,377</t>
  </si>
  <si>
    <t>Leases</t>
  </si>
  <si>
    <t>Leases [Abstract]</t>
  </si>
  <si>
    <t>Leases The Company accounts for leases in accordance with ASC Topic 842, Leases, which was adopted on January 1, 2019. See Note 1 — Basis of Presentation and New Accounting Pronouncements , for additional information on the adoption. The Company’s operating and finance leases are primarily for corporate offices, warehouse space, rail cars and equipment. As of June 29, 2019 , the Company’s leases have remaining lease terms of 1 year to 10 years with standard renewal and termination options available at the Company’s discretion. Certain equipment leases have purchase options at the end of the term of the lease, which are not included in the ROU assets as it is not reasonably certain that the Company will exercise such options. The Company’s lease agreements do not contain any material residual value guarantees or material restricted covenants. The Company uses its incremental borrowing rate in determining the present value of lease payments unless the lease provides an implicit or explicit interest rate. The weighted average discount rate used in determining the operating lease ROU assets and liabilities as of June 29, 2019 was 5.7 percent . The weighted average discount rate used in determining the finance lease ROU assets and liabilities as of June 29, 2019 was 7.0 percent . The Company’s operating and finance lease cost is as follows: Three Months Ended Six Months Ended June 29, 2019 June 29, 2019 Operating Leases Operating lease expense $ 1,141 $ 2,606 Finance Leases Amortization of ROU assets 22 150 Interest 53 107 Total $ 1,216 $ 2,863 As of June 29, 2019 , the weighted average remaining lease term is 4.6 years and 7.4 years for operating leases and financing leases, respectively. Cash provided by operating activities includes approximately $2 million from operating lease payments made during the six months ended June 29, 2019 . Finance lease cash flows were immaterial during the six months ended June 29, 2019. The Company’s finance leases are included as debt and the maturities for the remainder of 2019 and the next four years and thereafter are included in Note 6 — Debt and Finance Leases . The Company’s balance sheet includes the following operating lease assets and liabilities: Balance Sheet Classification June 29, 2019 Right-of-use assets Other assets $ 18,387 Lease liabilities, current Accrued and other current liabilities $ 4,508 Lease liabilities, non-current Other non-current liabilities $ 14,681 As of June 29, 2019 , operating lease maturities for the remainder of 2019 through 2023 and thereafter are as follows: June 29, 2019 Remainder of 2019 $ 2,771 2020 5,217 2021 4,526 2022 4,272 2023 3,477 Thereafter 1,672 Total minimum lease payments $ 21,935 Less: imputed interest (2,746 ) Present value of future minimum lease payments $ 19,189</t>
  </si>
  <si>
    <t>Accrued and Other Current Liabilities</t>
  </si>
  <si>
    <t>Payables and Accruals [Abstract]</t>
  </si>
  <si>
    <t>Accrued and Other Current Liabilities The Company’s accrued and other current liabilities included the following: June 29, 2019 December 31, 2018 Accrued customer incentives and prepayments $ 39,407 $ 43,907 Accrued payroll and benefits 28,769 30,695 Accrued interest 3,250 3,170 Derivative instruments 1,095 16,767 Accrued property and other taxes 12,931 10,663 Other current liabilities 29,234 46,154 Total accrued and other current liabilities $ 114,686 $ 151,356</t>
  </si>
  <si>
    <t>Debt and Finance Leases</t>
  </si>
  <si>
    <t>Debt Disclosure [Abstract]</t>
  </si>
  <si>
    <t xml:space="preserve">Debt and Finance Leases The Company’s debt and finance leases included the following: June 29, 2019 December 31, 2018 U.S. Revolver of $100 million maturing in November 2022, $0 available, bearing interest at LIBOR plus 2.00%, interest of 4.42% at June 29, 2019 (a) $ 50,000 $ — Multi-currency Revolver of $150 million maturing in November 2022, $0 available, bearing interest at LIBOR plus 2.00% at June 29, 2019 (a) — — Term A-1 Loan Facility borrowings maturing through November 2022 bearing interest at LIBOR plus 2.00%, interest rate of 4.40% at June 29, 2019 160,000 160,000 Term A-2 Loan Facility borrowings maturing through November 2024 bearing interest at LIBOR plus 2.25% (after consideration of 0.60% patronage benefit), interest rate of 4.65% at June 29, 2019 438,875 438,875 Senior Notes due 2024 at a fixed interest rate of 5.50% 495,647 495,647 Canadian dollar, fixed interest rate term loans with rates ranging from 5.50% to 6.86% and maturity dates ranging from March 2020 through April 2028, secured by certain assets of the Temiscaming plant 89,732 91,304 Other loans 3,590 3,777 Finance lease obligation 2,973 3,124 Total debt principal payments due 1,240,817 1,192,727 Less: Debt premium, original issue discount and issuance costs, net (4,125 ) (4,558 ) Total debt 1,236,692 1,188,169 Less: Current maturities of long-term debt (21,633 ) (15,012 ) Long-term debt $ 1,215,059 $ 1,173,157 (a) At June 29, 2019 , availability under the revolving credit facility was restricted. See the Liquidity section of Note 1 — Basis of Presentation and New Accounting Pronouncements . As of June 29, 2019 , debt and finance lease payments due during the remainder of 2019 and the next four years and thereafter are as follows: Finance Lease Payments Debt Principal Payments Remaining 2019 $ 258 $ 7,814 2020 515 20,726 2021 515 12,676 2022 515 240,106 2023 515 10,756 Thereafter 1,502 945,766 Total principal payments $ 3,820 $ 1,237,844 Less: Imputed interest (847 ) Present value minimum finance lease payments $ 2,973 </t>
  </si>
  <si>
    <t>Liabilities for Disposed Operations</t>
  </si>
  <si>
    <t>Environmental Remediation Obligations [Abstract]</t>
  </si>
  <si>
    <t>Liabilities for Disposed Operations An analysis of the liabilities for disposed operations for the six months ended June 29, 2019 is as follows: Balance, December 31, 2018 $ 160,654 Increase in liabilities 1,801 Payments (2,289 ) Foreign currency adjustments 677 Balance, June 29, 2019 160,843 Less: Current portion (11,483 ) Long-term liabilities for disposed operations $ 149,360 In addition to the estimated liabilities, the Company is subject to the risk of reasonably possible additional liabilities in excess of the established reserves due to potential changes in circumstances and future events, including, without limitation, changes to current laws and regulations; changes in governmental agency personnel, direction, philosophy and/or enforcement policies; developments in remediation technologies; increases in the cost of remediation, operation, maintenance and monitoring of its disposed operations sites; changes in the volume, nature or extent of contamination to be remediated or monitoring to be undertaken; the outcome of negotiations with governmental agencies and non-governmental parties; and changes in accounting rules or interpretations. Based on information available as of June 29, 2019 , the Company estimates this exposure could range up to approximately $69 million , although no assurances can be given that this amount will not be exceeded given the factors described above. These potential additional costs are attributable to several sites and other applicable liabilities. Further, this estimate excludes reasonably possible liabilities which are not currently estimable primarily due to the factors discussed above. Subject to the previous paragraph, the Company believes established liabilities are sufficient for probable costs expected to be incurred over the next 20 years with respect to its disposed operations. However, no assurances are given they will be sufficient for the reasons described above, and additional liabilities could have a material adverse effect on the Company’s financial position, results of operations and cash flows.</t>
  </si>
  <si>
    <t>Derivatives Instruments</t>
  </si>
  <si>
    <t>Derivative Instruments and Hedging Activities Disclosure [Abstract]</t>
  </si>
  <si>
    <t>Derivative Instruments The Company’s earnings and cash flows are subject to fluctuations due to changes in interest rates and foreign currency exchange rates. The Company allows for the use of derivative financial instruments to manage interest rate and foreign currency exchange rate exposure, but does not allow derivatives to be used for speculative purposes. All derivative instruments are recognized on the consolidated balance sheets at their fair value and are either designated as a hedge of a forecasted transaction or undesignated. Changes in the fair value of a derivative designated as a hedge are recorded in other comprehensive income until earnings are affected by the hedged transaction and are then reported in current earnings. Changes in the fair value of undesignated derivative instruments and the ineffective portion of designated derivative instruments are reported in current earnings. Interest Rate Risk The Company’s primary debt obligations utilize variable-rate LIBOR, exposing the Company to variability in interest payments due to changes in interest rates. The Company entered into interest rate swap agreements to reduce the volatility of financing costs, achieve a desired proportion of fixed-rate versus floating-rate debt and to hedge the variability in cash flows attributable to interest rate risks caused by changes in the LIBOR benchmark. The Company designated the swaps as cash flow hedges and is assessing their effectiveness using the hypothetical derivative method in conjunction with regression. Effective gains and losses, deferred to accumulated other comprehensive income (loss) (“AOCI”), are reclassified into earnings over the life of the associated hedge. Foreign Currency Exchange Rate Risk Foreign currency fluctuations affect investments in foreign subsidiaries and foreign currency cash flows related to third party purchases, product shipments, and foreign-denominated debt. The Company is also exposed to the translation of foreign currency earnings to the U.S. dollar. Management uses foreign currency forward contracts to selectively hedge its foreign currency cash flow exposure and manage risk associated with changes in currency exchange rates. The Company’s principal foreign currency exposure is to the Canadian dollar, and to a lesser extent, the euro. The notional amounts of outstanding derivative instruments as of June 29, 2019 and December 31, 2018 are presented below. June 29, 2019 December 31, 2018 Interest rate swaps (a) $ 200,000 $ 200,000 Foreign exchange forward contracts (b) $ 367,312 $ 388,930 Foreign exchange forward contracts (c) $ 96,260 $ 125,979 (a) Maturity date of December 2020 (b) Various maturity dates through July 2020 (c) Various maturity dates in 2020, 2022 and 2028 The fair values of derivative instruments included in the consolidated balance sheet as of June 29, 2019 and December 31, 2018 are provided in the below table. See Note 9 — Fair Value Measurements for additional information related to the Company’s derivatives. Balance Sheet Location June 29, 2019 December 31, 2018 Assets: Derivatives designated as hedging instruments: Interest rate swaps Other current assets $ — $ 1,194 Interest rate swaps Other assets — 937 Foreign exchange forward contracts Other current assets 3,450 — Derivatives not designated as hedging instruments: Foreign exchange forward contracts Other current assets 346 7 Liabilities: Derivatives designated as hedging instruments: Interest rate swaps Other current liabilities (149 ) — Interest rate swaps Other non-current liabilities (449 ) — Foreign exchange forward contracts Other current liabilities (945 ) (16,408 ) Foreign exchange forward contracts Other non-current liabilities (500 ) (3,105 ) Derivatives not designated as hedging instruments: Foreign exchange forward contracts Other current liabilities (2 ) (360 ) Total derivatives $ 1,751 $ (17,735 ) The effects of derivatives designated as hedging instruments, the related changes in AOCI and the gains and losses in income for the three and six months ended June 29, 2019 and June 30, 2018 are presented below. Three Months Ended June 29, 2019 Derivatives Designated as Hedging Instruments Gain (Loss) Recognized in OCI on Derivative Gain (Loss) Reclassified from AOCI into Income Location on Statement of Income Interest rate swaps $ (1,471 ) $ 276 Interest expense Foreign exchange forward contracts $ 1,817 $ 612 Other operating expense, net Foreign exchange forward contracts $ 3,137 $ (3,137 ) Cost of sales Foreign exchange forward contracts $ 672 $ 1,568 Interest income and other, net Three Months Ended June 30, 2018 Gain (Loss) Recognized in OCI on Derivative Gain (Loss) Reclassified from AOCI into Income Location on Statement of Income Interest rate swaps $ 853 $ (11 ) Interest expense Foreign exchange forward contracts $ (10,183 ) $ 1,128 Other operating expense, net Foreign exchange forward contracts $ 66 $ (66 ) Cost of sales Foreign exchange forward contracts $ (1,389 ) $ (556 ) Interest income and other, net Six Months Ended June 29, 2019 Derivatives Designated as Hedging Instruments Gain (Loss) Recognized in OCI on Derivative Gain (Loss) Reclassified from AOCI into Income Location on Statement of Income Interest rate swaps $ (2,173 ) $ 556 Interest expense Foreign exchange forward contracts $ 4,037 $ 676 Other operating expense, net Foreign exchange forward contracts $ 7,566 $ (7,566 ) Cost of sales Foreign exchange forward contracts $ 3,031 $ 3,367 Interest income and other, net Six Months Ended June 30, 2018 Derivatives Designated as Hedging Instruments Gain (Loss) Recognized in OCI on Derivative Gain (Loss) Reclassified from AOCI into Income Location on Statement of Income Interest rate swaps $ 2,565 $ (187 ) Interest expense Foreign exchange forward contracts $ (10,407 ) $ 1,128 Other operating expense, net Foreign exchange forward contracts $ 66 $ (66 ) Cost of sales Foreign exchange forward contracts $ (1,389 ) $ (556 ) Interest income and other, net The effects of derivative instruments not designated as hedging instruments on the statement of income were as follows: Three Months Ended Six Months Ended Derivatives Not Designated as Hedging Instruments Location of Gain (Loss) Recognized in Income on Derivative June 29, 2019 June 30, 2018 June 29, 2019 June 30, 2018 Foreign exchange forward contracts Other operating income (expense), net $ 656 $ (412 ) $ 330 $ (3,541 ) The after-tax amounts of unrealized gains (losses) in AOCI related to hedge derivatives are presented below: June 29, 2019 December 31, 2018 Interest rate cash flow hedges $ (466 ) $ 1,663 Foreign exchange cash flow hedges $ 109 $ (13,285 ) The amount of future reclassifications from AOCI will fluctuate with movements in the underlying markets.</t>
  </si>
  <si>
    <t>Fair Value Measurements</t>
  </si>
  <si>
    <t>Fair Value Disclosures [Abstract]</t>
  </si>
  <si>
    <t>Fair Value Measurements The following table presents the carrying amount, estimated fair values and categorization under the fair value hierarchy for financial instruments held by the Company at June 29, 2019 and December 31, 2018 , using market information and what management believes to be appropriate valuation methodologies: June 29, 2019 December 31, 2018 Carrying Amount Fair Value Carrying Amount Fair Value Assets: Level 1 Level 2 Level 1 Level 2 Cash and cash equivalents $ 90,104 $ 90,104 $ — $ 108,966 $ 108,966 $ — Interest rate swaps (a) — — — 2,131 — 2,131 Foreign currency forward contracts (a) 3,796 — 3,796 7 — 7 Liabilities (b): Interest rate swaps (a) 598 598 Foreign currency forward contracts (a) 1,447 — 1,447 19,873 — 19,873 Fixed-rate long-term debt 584,356 — 519,242 585,824 — 541,267 Variable-rate long-term debt 649,360 — 652,465 599,221 — 602,652 (a) These items represent derivative instruments. (b) Liabilities exclude finance lease obligation. The Company uses the following methods and assumptions in estimating the fair value of its financial instruments: Cash and cash equivalents — The carrying amount is equal to fair market value. Derivative instruments — The fair value is calculated based on standard valuation models using quoted prices and market observable data of similar instruments. The interest rate derivatives are based on the LIBOR swap rate, which is observable at commonly quoted intervals for the full term of the swap and therefore is considered Level 2. The foreign currency derivatives are contracts to buy foreign currency at a fixed rate on a specified future date. The foreign exchange rate is observable for the full term of the swap and is therefore considered Level 2. See Note 8 — Derivative Instruments for additional information related to the derivative instruments. Debt — The fair value of fixed rate debt is based upon quoted market prices for debt with similar terms and maturities. The variable rate debt adjusts with changes in the market rate, therefore the carrying value approximates fair value.</t>
  </si>
  <si>
    <t>Accumulated Other Comprehensive Income (Loss)</t>
  </si>
  <si>
    <t>Accumulated Other Comprehensive Income (Loss), Net of Tax [Abstract]</t>
  </si>
  <si>
    <t>Accumulated Other Comprehensive Income (Loss) The components of AOCI are as follows: Six Months Ended June 29, 2019 June 30, 2018 Unrecognized components of employee benefit plans, net of tax: Balance, beginning of year $ (135,590 ) $ (81,638 ) Reclassifications to earnings: (a) Amortization of losses 5,219 5,938 Amortization of prior service costs 207 286 Amortization of negative plan amendment — (77 ) Income tax on reclassifications (1,196 ) (1,352 ) Foreign currency adjustments, net of tax of $167 (474 ) — Net comprehensive gain (loss) on employee benefit plans, net of tax 3,756 4,795 Balance, end of quarter (131,834 ) (76,843 ) Unrealized gain (loss) on derivative instruments, net of tax: Balance, beginning of year (11,622 ) 619 Other comprehensive income before reclassifications 12,461 (9,165 ) Income tax on other comprehensive income (2,931 ) 2,260 Reclassifications to earnings: (b) Interest rate contracts (556 ) 187 Foreign exchange contracts 3,523 (506 ) Income tax on reclassifications (1,232 ) 162 Net comprehensive gain (loss) on derivative instruments, net of tax 11,265 (7,062 ) Balance, end of quarter (357 ) (6,443 ) Foreign currency translation adjustments: Balance, beginning of year (8,485 ) 4,868 Foreign currency translation adjustment, net of tax of $0 and $0 (1,694 ) (8,251 ) Balance, end of quarter (10,179 ) (3,383 ) Accumulated other comprehensive income (loss), end of quarter $ (142,370 ) $ (86,669 ) (a) The AOCI components for defined benefit pension and post-retirement plans are included in the computation of net periodic benefit cost. See Note 14 — Employee Benefit Plans for additional information. (b) Reclassifications of interest rate contracts are recorded in interest expense. Reclassifications of foreign currency exchange contracts are recorded in cost of sales, other operating income or non-operating income as appropriate. See Note 8 — Derivative Instruments</t>
  </si>
  <si>
    <t>Stockholder's Equity</t>
  </si>
  <si>
    <t>Equity [Abstract]</t>
  </si>
  <si>
    <t>Stockholders' Equity An analysis of stockholders’ equity is shown below (share amounts not in thousands): Common Stock Preferred Stock Additional Paid in Capital Retained Earnings Accumulated Other Comprehensive Loss Total Stockholders’ Equity Shares Par Value Shares Par Value For the six months ended June 29, 2019 Balance, December 31, 2018 49,291,130 $ 493 1,725,000 $ 17 $ 399,490 $ 462,568 $ (155,697 ) $ 706,871 Net income (loss) — — — — — (36,967 ) — (36,967 ) Other comprehensive income (loss), net of tax — — — — — — 13,327 13,327 Issuance of common stock under incentive stock plans 980,015 10 — — (10 ) — — — Stock-based compensation — — — — 3,456 — — 3,456 Repurchase of common stock (423,058 ) (5 ) — — (5,821 ) — — (5,826 ) Common stock dividends ($0.14 per share) — — — — — (7,395 ) — (7,395 ) Preferred stock dividends ($4.00 per share) — — — — — (6,900 ) — (6,900 ) Balance, June 29, 2019 49,848,087 $ 498 1,725,000 $ 17 $ 397,115 $ 411,306 $ (142,370 ) $ 666,566 For the three months ended June 29, 2019 Balance, March 30, 2019 49,798,884 $ 498 1,725,000 $ 17 $ 397,606 $ 433,256 $ (151,286 ) $ 680,091 Net income (loss) — — — — — (14,917 ) — (14,917 ) Other comprehensive income (loss), net of tax — — — — — — 8,916 8,916 Issuance of common stock under incentive stock plans 51,414 — — — — — — — Stock-based compensation — — — — (476 ) — — (476 ) Repurchase of common shares (2,211 ) — — — (15 ) — — (15 ) Common stock dividends ($0.07 per share) — — — — — (3,583 ) — (3,583 ) Preferred stock dividends ($2.00 per share) — — — — — (3,450 ) — (3,450 ) Balance, June 29, 2019 49,848,087 $ 498 1,725,000 $ 17 $ 397,115 $ 411,306 $ (142,370 ) $ 666,566 Common Stock Preferred Stock Additional Paid in Capital Retained Earnings Accumulated Other Comprehensive Loss Total Stockholders’ Equity Shares Par Value Shares Par Value For the six months ended June 30, 2018 Balance, December 31, 2017 51,717,142 $ 517 1,725,000 $ 17 $ 392,353 $ 377,020 $ (76,151 ) $ 693,756 Net income (loss) — — — — — 77,844 — 77,844 Other comprehensive income (loss), net of tax — — — — — — (10,518 ) (10,518 ) Issuance of common stock under incentive stock plans 302,562 3 — — 340 — — 343 Stock-based compensation — — — — 6,500 — — 6,500 Repurchase of common stock (802,109 ) (8 ) — — (3,867 ) (10,654 ) — (14,529 ) Common stock dividends ($0.14 per share) — — — — — (7,557 ) — (7,557 ) Preferred stock dividends ($4.00 per share) — — — — — (6,900 ) — (6,900 ) Balance, June 30, 2018 51,217,595 $ 512 1,725,000 $ 17 $ 395,326 $ 429,753 $ (86,669 ) $ 738,939 For the three months ended June 30, 2018 Balance, March 31, 2018 51,852,970 $ 519 1,725,000 $ 17 $ 391,902 $ 394,289 $ (64,733 ) $ 721,994 Net income (loss) — — — — — 53,389 — 53,389 Other comprehensive income (loss), net of tax — — — — — — (21,936 ) (21,936 ) Issuance of common stock under incentive stock plans 10,873 — — — 222 — — 222 Stock-based compensation — — — — 4,020 — — 4,020 Repurchase of common shares (646,248 ) (7 ) — — (818 ) (10,654 ) — (11,479 ) Common stock dividends ($0.07 per share) — — — — — (3,821 ) — (3,821 ) Preferred stock dividends ($2.00 per share) — — — — — (3,450 ) — (3,450 ) Balance, June 30, 2018 51,217,595 $ 512 1,725,000 $ 17 $ 395,326 $ 429,753 $ (86,669 ) $ 738,939 Series A Mandatory Convertible Preferred Stock On August 4, 2016, the Company completed a registered public offering of 1,725,000 shares of the Company’s 8.00% Series A Mandatory Convertible Preferred Stock (the “Preferred Stock”), at a public offering price of $100.00 per share. Net proceeds were $167 million after deducting underwriting discounts, commissions and expenses. Each share of the Preferred Stock will automatically convert into shares of common stock, subject to anti-dilution and other adjustments, on the mandatory conversion date, which is expected to be August 15, 2019. The number of shares of common stock issuable on conversion will be determined based on the volume-weighted average price of the Company’s common stock over a 20 trading day period immediately prior to the mandatory conversion date (“Applicable Market Value”). If the Applicable Market Value for our common stock is greater than $15.17 or less than $12.91 , the conversion rate per share of Preferred Stock will be 6.5923 or 7.7459 , respectively. If the Applicable Market Value is between $15.17 and $12.91 , the conversion rate per share of Preferred Stock will be between 6.5923 and 7.7459 . Subject to certain restrictions, at any time prior to August 15, 2019, holders of the Preferred Stock may elect to convert all or a portion of their shares into common stock at the minimum conversion rate of 6.5923 shares of common stock per share of Preferred Stock, subject to adjustment. Dividends on the Preferred Stock are payable on a cumulative basis if and when they are declared by our Board of Directors. If declared, dividends will be paid at an annual rate of 8.00% of the liquidation preference of $100 per share. The final dividend was declared and is expected to be paid in cash on August 15, 2019. Common Stock Buyback On January 29, 2018, the Board of Directors authorized a share buyback program pursuant to which the Company may, from time to time, purchase shares of its common stock with an aggregate purchase price of up to $100 million . During the three months ended and six months ended June 29, 2019 , the Company did not repurchase any common shares under this buyback program. During the three and six months ended June 30, 2018, the Company repurchased and retired 646,248 shares of common stock at an average price of $17.80 totaling approximately $11 million . As of June 29, 2019, there was approximately $60 million of share repurchase authorization remaining under the program.</t>
  </si>
  <si>
    <t>Earnings Per Share of Common Stock</t>
  </si>
  <si>
    <t>Earnings Per Share [Abstract]</t>
  </si>
  <si>
    <t>Earnings Per Share of Common Stock The following table provides details of the calculations of basic and diluted earnings per share: Three Months Ended Six Months Ended June 29, 2019 June 30, 2018 June 29, 2019 June 30, 2018 Net income (loss) $ (14,917 ) $ 53,389 $ (36,967 ) $ 77,844 Preferred Stock dividends (3,441 ) (3,440 ) (6,805 ) (6,843 ) Net income (loss) available for common stockholders $ (18,358 ) $ 49,949 $ (43,772 ) $ 71,001 Shares used for determining basic earnings per share of common stock 49,572,055 51,448,438 49,282,418 51,288,982 Dilutive effect of: Stock options — 3,609 — 4,556 Performance and restricted stock — 1,201,691 — 1,300,148 Preferred stock — 11,371,718 — 11,371,718 Shares used for determining diluted earnings per share of common stock 49,572,055 64,025,456 49,282,418 63,965,404 Basic (loss) earnings per share (not in thousands) $ (0.37 ) $ 0.97 $ (0.89 ) $ 1.38 Diluted (loss) earnings per share (not in thousands) $ (0.37 ) $ 0.83 $ (0.89 ) $ 1.22 Anti-dilutive instruments excluded from the computation of diluted earnings per share: Three Months Ended Six Months Ended June 29, 2019 June 30, 2018 June 29, 2019 June 30, 2018 Stock options 226,058 263,672 226,058 263,672 Performance and restricted stock 845,935 454,563 454,959 410,329 Preferred stock 13,361,678 — 13,361,678 — Total anti-dilutive instruments 14,433,671 718,235 14,042,695 674,001</t>
  </si>
  <si>
    <t>Incentive Stock Plans</t>
  </si>
  <si>
    <t>Share-based Payment Arrangement [Abstract]</t>
  </si>
  <si>
    <t>Incentive Stock Plans The Company’s total stock based compensation cost for the six months ended June 29, 2019 and June 30, 2018 was $3 million and $7 million , respectively. The Company made new grants of restricted stock units and performance-based stock units to certain employees during the first six months of 2019 . The 2019 restricted stock unit awards vest over three years . The 2019 performance-based stock unit awards are measured against an internal return on invested capital target. Depending on performance against the target, the awards will pay out in common stock amounts between 0 and 200 percent of the performance-based stock units awarded. The total number of common stock awards granted will be adjusted up or down 25 percent , for certain participants, based on stock price performance relative to a peer group over the term of the plan, which could result in a final common stock issuance of 0 to 250 percent of the performance-based stock units awarded. In March 2019 , the performance-based share units granted in 2016 were settled at an average of 246 percent of the performance-based stock units awarded, resulting in the issuance of 923,211 shares of common stock. The following table summarizes the activity on the Company’s incentive stock awards for the six months ended June 29, 2019 : Stock Options Restricted Stock and Stock Units Performance-Based Stock Units Options Weighted Average Exercise Price Awards Weighted Average Grant Date Fair Value Awards Weighted Average Grant Date Fair Value Outstanding at January 1, 2019 286,613 $ 34.23 917,098 $ 13.71 1,325,894 $ 14.69 Granted — — 273,265 13.74 398,399 15.47 Forfeited — — (8,495 ) 15.06 (7,325 ) 17.00 Exercised or settled — — (455,255 ) 10.62 (520,167 ) 7.80 Expired or cancelled (60,555 ) 26.80 — — — — Outstanding at June 29, 2019 226,058 $ 36.22 726,613 $ 15.64 1,196,801 $ 17.93</t>
  </si>
  <si>
    <t>Employee Benefit Plans</t>
  </si>
  <si>
    <t>Defined Benefit Plans and Other Postretirement Benefit Plans Disclosures [Abstract]</t>
  </si>
  <si>
    <t>Employee Benefit Plans The Company has defined benefit pension and other postretirement plans covering certain union and non-union employees, primarily in the U.S., Canada and France. The defined benefit pension plans are closed to new participants. Employee defined benefit plan liabilities are calculated using actuarial estimates and management assumptions. These estimates are based on historical information, along with certain assumptions about future events. The components of net periodic benefit costs from defined benefit plans that have been recorded are shown in the following table: Pension Postretirement Three Months Ended Three Months Ended Components of Net Periodic Benefit Cost June 29, 2019 June 30, 2018 June 29, 2019 June 30, 2018 Service cost $ 2,601 $ 3,084 $ 463 $ 331 Interest cost 9,593 8,211 359 311 Expected return on plan assets (13,839 ) (13,795 ) — — Amortization of prior service cost 142 143 (38 ) — Amortization of losses 2,587 2,912 20 57 Amortization of negative plan amendment — — — (38 ) Total net periodic benefit cost $ 1,084 $ 555 $ 804 $ 661 Pension Postretirement Six Months Ended Six Months Ended Components of Net Periodic Benefit Cost June 29, 2019 June 30, 2018 June 29, 2019 June 30, 2018 Service cost $ 5,211 $ 6,186 $ 928 $ 1,074 Interest cost 19,218 16,462 718 650 Expected return on plan assets (28,005 ) (27,652 ) — — Amortization of prior service cost 284 286 (77 ) — Amortization of losses 5,178 5,824 41 114 Amortization of negative plan amendment — — — (77 ) Total net periodic benefit cost $ 1,886 $ 1,106 $ 1,610 $ 1,761 Service cost is included in cost of sales and selling, general and administrative expenses in the statements of income, as appropriate. Interest cost, expected return on plan assets, amortization of prior service cost, amortization of losses and amortization of negative plan amendment are included in other components of net periodic benefit costs on the condensed consolidated statement of income.</t>
  </si>
  <si>
    <t>Income Taxes</t>
  </si>
  <si>
    <t>Income Tax Disclosure [Abstract]</t>
  </si>
  <si>
    <t>Income Taxes The Company’s effective tax rate for the three and six months ended June 29, 2019 was a benefit of 36 percent and 32 percent , respectively, compared to an expense of 26 percent and 27 percent for the three and six months ended June 30, 2018 , respectively. The current quarter and year-to-date June 29, 2019 effective rate differs from the federal statutory rate of 21 percent primarily due to tax credits and state taxes, partially offset by different statutory rates on foreign operations. In addition to these items, the effective tax rate benefit for the six months ended June 29, 2019 is also impacted by excess tax deduction on vested stock compensation in the first quarter. There have been no material changes to the balance of unrecognized tax benefits reported at December 31, 2018 .</t>
  </si>
  <si>
    <t>Segment Information</t>
  </si>
  <si>
    <t>Segment Reporting [Abstract]</t>
  </si>
  <si>
    <t>Segment Information The Company has currently divided its operations into five reportable segments: High Purity Cellulose, Forest Products, Pulp, Paper and Corporate. The Corporate operations consist primarily of senior management, accounting, information systems, human resources, treasury, tax and legal administrative functions that provide support services to the operating business units. The Company does not currently allocate the cost of maintaining these support functions to its operating units. The Company evaluates the performance of its segments based on operating income. Intersegment sales consist primarily of wood chips sales from Forest Products to High Purity Cellulose, Pulp and Paper segments and high-yield pulp sales from Pulp to Paper. Intersegment sales prices are at rates that approximate market. Net sales, disaggregated by product-line, was comprised of the following: Three Months Ended Six Months Ended June 29, 2019 June 30, 2018 June 29, 2019 June 30, 2018 High Purity Cellulose Cellulose Specialties $ 190,782 $ 199,199 $ 382,886 $ 408,326 Commodity Products 56,187 54,025 130,144 96,772 Other sales (a) 21,821 32,026 41,770 62,534 Total High Purity Cellulose 268,790 285,250 554,800 567,632 Forest Products Lumber 64,308 81,593 121,660 159,973 Other sales (b) 16,890 15,502 34,718 36,309 Total Forest Products 81,198 97,095 156,378 196,282 Pulp High-yield pulp 78,213 90,901 147,891 176,055 Paper Paperboard 50,006 50,634 97,343 98,425 Newsprint 24,028 33,744 46,664 61,260 Total Paper 74,034 84,378 144,007 159,685 Eliminations (14,419 ) (15,904 ) (32,479 ) (35,943 ) Total net sales $ 487,816 $ 541,720 $ 970,597 $ 1,063,711 (a) Other sales include sales of electricity, resins, lignin and other by-products to third-parties (b) Other sales include sales of logs, wood chips and other by-products to other segments and third-parties Operating income (loss) by segment was comprised of the following: Three Months Ended Six Months Ended June 29, 2019 June 30, 2018 June 29, 2019 June 30, 2018 High Purity Cellulose $ 6,713 $ 28,055 $ 3,919 $ 49,366 Forest Products (16,340 ) 16,535 (21,588 ) 27,172 Pulp 10,494 26,224 20,916 48,935 Paper 2,736 6,891 972 9,817 Corporate (11,898 ) (11,483 ) (30,983 ) (22,810 ) Total operating income (loss) $ (8,295 ) $ 66,222 $ (26,764 ) $ 112,480 Identifiable assets by segment were as follows: June 29, 2019 December 31, 2018 High Purity Cellulose $ 1,613,128 $ 1,643,092 Forest Products 166,404 166,801 Pulp 91,354 103,308 Paper 231,618 240,427 Corporate 548,006 525,458 Total identifiable assets $ 2,650,510 $ 2,679,086</t>
  </si>
  <si>
    <t>Commitments and Contingencies Disclosure [Abstract]</t>
  </si>
  <si>
    <t>Commitments and Contingencies Commitments The following table includes the material changes to the contractual financial obligations presented in Note 20 — Commitments and Contingencies in the Company’s Annual Report on Form 10-K for the year ended December 31, 2018 , as filed with the SEC. The changes in the future minimum payments under these purchase obligations are presented as of June 29, 2019 . The amounts primarily consist of commitments for the purchase of natural gas, steam energy and electricity contracts. The payment amounts are estimates and may vary based on changes in actual price and volumes terms. Purchase Obligations Remainder of 2019 $ 3,588 2020 10,774 2021 6,134 2022 5,973 2023 2,828 Thereafter 5,471 Total $ 34,768 Contingencies The Company is engaged in various legal and regulatory actions and proceedings, and has been named as a defendant in various lawsuits and claims arising in the ordinary course of its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and general liability. These other lawsuits and claims, either individually or in aggregate, are not expected to have a material adverse effect on the Company’s financial position, results of operations or cash flows. As of June 29, 2019 , collective bargaining agreements covering approximately 250 unionized employees in Fernandina and in Canada had expired. In all cases, the parties have continued to work under the terms of the expired contracts while negotiations continue. While there can be no assurances, the Company expects to reach agreements with its unions. However, a work stoppage could have a material adverse effect on its business, results of operations and financial condition. Guarantees and Other The Company provides financial guarantees as required by creditors, insurance programs and various governmental agencies. As of June 29, 2019 , the Company had net exposure of $37 million from various standby letters of credit, primarily for financial assurance relating to environmental remediation, credit support for natural gas and electricity purchases, and guarantees related to foreign retirement plan obligations. These standby letters of credit represent a contingent liability. The Company would only be liable upon its default on the related payment obligations. The letters of credit have various expiration dates and will be renewed as required. The Company had surety bonds of $85 million as of June 29, 2019 , primarily to comply with financial assurance requirements relating to environmental remediation and post closure care, to provide collateral for the Company’s workers’ compensation program, and to guarantee taxes and duties for products shipped internationally. These surety bonds expire at various dates and are expected to be renewed annually as required. LignoTech Florida, a venture in which the Company owns 45 percent and its venture partner Borregaard ASA owns 55 percent , entered into a construction contract to build its lignin manufacturing facility and financing agreements to fund the construction of the facility, which was completed in the second quarter of 2018. The Company is a guarantor under both the construction and financing agreements. In the event of default, the Company expects it would only be liable for its proportional share as a result of an agreement with its venture partner. The remaining guarantee related to LignoTech Florida at June 29, 2019 was $32 million . The Company has not recorded any liabilities for these financial guarantees in its consolidated balance sheets, either because the Company has recorded the underlying liability associated with the guarantee or the guarantee is dependent on the Company’s own performance and, therefore, is not subject to the measurement requirements or because the Company has calculated the estimated fair value of the guarantee and determined it to be immaterial based upon the current facts and circumstances that would trigger a payment obligation. It is not possible to determine the maximum potential amount of the liability under these potential obligations due to the unique set of facts and circumstances likely to be involved with each provision.</t>
  </si>
  <si>
    <t>Supplemental Disclosures of Cash Flows Information</t>
  </si>
  <si>
    <t>Supplemental Cash Flow Elements [Abstract]</t>
  </si>
  <si>
    <t xml:space="preserve">Supplemental Disclosures of Cash Flows Information Supplemental disclosures of cash flows information were comprised of the following for the six months ended: June 29, 2019 June 30, 2018 Cash paid (received) during the period: Interest $ 31,027 $ 29,629 Income taxes $ (99 ) $ 9,780 Non-cash investing and financing activities: Capital assets purchased on account $ 17,204 $ 15,941 </t>
  </si>
  <si>
    <t>Basis of Presentation and New Accounting Pronouncements (Policies)</t>
  </si>
  <si>
    <t>Basis of Presentation</t>
  </si>
  <si>
    <t>Basis of Presentation The unaudited condensed consolidated financial statements and notes thereto of Rayonier Advanced Materials Inc. (the “Company”) have been prepared in accordance with generally accepted accounting principles in the United States of America (“GAAP”) for interim financial information and in accordance with the rules and regulations of the Securities and Exchange Commission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8 , as filed with the SEC on March 1, 2019.</t>
  </si>
  <si>
    <t>Liquidity</t>
  </si>
  <si>
    <t>Liquidity Cash flows from operations, primarily driven by operating results, have historically been the Company’s primary source of liquidity and capital resources. While the Company is in compliance with all debt covenants as of June 29, 2019, the significant decrease in the market prices for commodity-orientated products, primarily viscose, fluff, high-yield pulp, lumber, paperboard and newsprint, have caused the financial results of the Company to decline significantly over the last six months. As a result, the Company will not meet its 3 times first lien secured net leverage test as currently required under the Senior Secured Credit Facilities (the “Credit Facilities”) at the end of the third quarter. The Company is in active discussions with its lenders to amend the loans and expects to reach agreement in the third quarter of 2019. However, because the discussions with lenders have not been finalized and their decision is outside of the Company’s control, the outcome cannot be considered probable and no assurances can be given regarding the likelihood, certainty or timing of consummating such an amendment. If an amendment is not consummated, the lenders by contract, if they so choose, may request the immediate repayment of the loans thereunder following the filing of the Company’s third quarter report on Form 10-Q. Consequently, the Company is required to disclose that its ability to continue as a going concern is dependent on its ability to obtain an amendment or refinance the Credit Facilities.</t>
  </si>
  <si>
    <t>New or Recently Adopted Accounting Pronouncements</t>
  </si>
  <si>
    <t xml:space="preserve">Recently Adopted Accounting Pronouncements Leases The Company adopted Accounting Standards Update 2016-02, Leases , as amended, as of January 1, 2019. The standard requires the recognition of right of use (“ROU”) assets and lease liabilities to be reported on the balance sheet, but did not change the manner in which expenses are recorded in the income statement. The Company has adopted the lease guidance using the cumulative effect adjustment approach, which requires prospective application at the adoption date and elected certain practical expedients permitted under the transition guidance. The practical expedients allow for the carry forward of the historical lease classification of existing leases and eliminates the need to reassess any lease classification of expired leases and initial direct costs. The Company also elected the short-term lease practical expedient. The Company does not record ROU assets or lease liabilities for short-term leases. In addition, the Company utilized the portfolio approach to group leases with similar characteristics and did not use hindsight to determine the lease term. For leases that include other costs, such as maintenance and other services, in addition to lease cost, the Company is separating lease and non-lease components when determining the ROU assets and lease liabilities. Adoption of the new standard resulted in the recording of a ROU lease assets and lease liability of $10 million and $11 million , respectively, and the reversal of deferred rent liability balances. See Note 4 — Leases for additional information. </t>
  </si>
  <si>
    <t>The Company uses the following methods and assumptions in estimating the fair value of its financial instruments: Cash and cash equivalents — The carrying amount is equal to fair market value. Derivative instruments — The fair value is calculated based on standard valuation models using quoted prices and market observable data of similar instruments. The interest rate derivatives are based on the LIBOR swap rate, which is observable at commonly quoted intervals for the full term of the swap and therefore is considered Level 2. The foreign currency derivatives are contracts to buy foreign currency at a fixed rate on a specified future date. The foreign exchange rate is observable for the full term of the swap and is therefore considered Level 2. See Note 8 — Derivative Instruments for additional information related to the derivative instruments. Debt — The fair value of fixed rate debt is based upon quoted market prices for debt with similar terms and maturities. The variable rate debt adjusts with changes in the market rate, therefore the carrying value approximates fair value.</t>
  </si>
  <si>
    <t>Accounts Receivable, Net (Tables)</t>
  </si>
  <si>
    <t>Schedule of Accounts Receivable</t>
  </si>
  <si>
    <t>he Company’s accounts receivable included the following: June 29, 2019 December 31, 2018 Accounts receivable, trade $ 146,371 $ 169,496 Accounts receivable, other (a) 35,800 54,943 Allowance for doubtful accounts (2,157 ) (2,062 ) Total accounts receivable, net $ 180,014 $ 222,377 (a) Accounts receivable, other consists primarily of value added/consumption taxes, grants receivable and accrued billings due from government agencies.</t>
  </si>
  <si>
    <t>Inventory (Tables)</t>
  </si>
  <si>
    <t>Schedule of Inventory</t>
  </si>
  <si>
    <t>he Company’s inventory included the following: June 29, 2019 December 31, 2018 Finished goods $ 186,254 $ 215,233 Work-in-progress 21,131 21,478 Raw materials 81,873 73,715 Manufacturing and maintenance supplies 9,644 10,951 Total inventory $ 298,902 $ 321,377</t>
  </si>
  <si>
    <t>Leases (Tables)</t>
  </si>
  <si>
    <t>Components of Lease Expense</t>
  </si>
  <si>
    <t>The Company’s operating and finance lease cost is as follows: Three Months Ended Six Months Ended June 29, 2019 June 29, 2019 Operating Leases Operating lease expense $ 1,141 $ 2,606 Finance Leases Amortization of ROU assets 22 150 Interest 53 107 Total $ 1,216 $ 2,863</t>
  </si>
  <si>
    <t>Balance Sheet Components</t>
  </si>
  <si>
    <t>The Company’s balance sheet includes the following operating lease assets and liabilities: Balance Sheet Classification June 29, 2019 Right-of-use assets Other assets $ 18,387 Lease liabilities, current Accrued and other current liabilities $ 4,508 Lease liabilities, non-current Other non-current liabilities $ 14,681</t>
  </si>
  <si>
    <t>Operating Lease Maturity</t>
  </si>
  <si>
    <t>As of June 29, 2019 , operating lease maturities for the remainder of 2019 through 2023 and thereafter are as follows: June 29, 2019 Remainder of 2019 $ 2,771 2020 5,217 2021 4,526 2022 4,272 2023 3,477 Thereafter 1,672 Total minimum lease payments $ 21,935 Less: imputed interest (2,746 ) Present value of future minimum lease payments $ 19,189</t>
  </si>
  <si>
    <t>Accrued and Other Current Liabilities (Tables)</t>
  </si>
  <si>
    <t>Schedule of Accrued and Other Current Liabilities</t>
  </si>
  <si>
    <t>he Company’s accrued and other current liabilities included the following: June 29, 2019 December 31, 2018 Accrued customer incentives and prepayments $ 39,407 $ 43,907 Accrued payroll and benefits 28,769 30,695 Accrued interest 3,250 3,170 Derivative instruments 1,095 16,767 Accrued property and other taxes 12,931 10,663 Other current liabilities 29,234 46,154 Total accrued and other current liabilities $ 114,686 $ 151,356</t>
  </si>
  <si>
    <t>Debt and Finance Leases (Tables)</t>
  </si>
  <si>
    <t>Schedule of Long-term Debt Instruments</t>
  </si>
  <si>
    <t>he Company’s debt and finance leases included the following: June 29, 2019 December 31, 2018 U.S. Revolver of $100 million maturing in November 2022, $0 available, bearing interest at LIBOR plus 2.00%, interest of 4.42% at June 29, 2019 (a) $ 50,000 $ — Multi-currency Revolver of $150 million maturing in November 2022, $0 available, bearing interest at LIBOR plus 2.00% at June 29, 2019 (a) — — Term A-1 Loan Facility borrowings maturing through November 2022 bearing interest at LIBOR plus 2.00%, interest rate of 4.40% at June 29, 2019 160,000 160,000 Term A-2 Loan Facility borrowings maturing through November 2024 bearing interest at LIBOR plus 2.25% (after consideration of 0.60% patronage benefit), interest rate of 4.65% at June 29, 2019 438,875 438,875 Senior Notes due 2024 at a fixed interest rate of 5.50% 495,647 495,647 Canadian dollar, fixed interest rate term loans with rates ranging from 5.50% to 6.86% and maturity dates ranging from March 2020 through April 2028, secured by certain assets of the Temiscaming plant 89,732 91,304 Other loans 3,590 3,777 Finance lease obligation 2,973 3,124 Total debt principal payments due 1,240,817 1,192,727 Less: Debt premium, original issue discount and issuance costs, net (4,125 ) (4,558 ) Total debt 1,236,692 1,188,169 Less: Current maturities of long-term debt (21,633 ) (15,012 ) Long-term debt $ 1,215,059 $ 1,173,157 (a) At June 29, 2019 , availability under the revolving credit facility was restricted. See the Liquidity section of Note 1 — Basis of Presentation and New Accounting Pronouncements</t>
  </si>
  <si>
    <t>Schedule of Maturities of Long-term Debt</t>
  </si>
  <si>
    <t xml:space="preserve">As of June 29, 2019 , debt and finance lease payments due during the remainder of 2019 and the next four years and thereafter are as follows: Finance Lease Payments Debt Principal Payments Remaining 2019 $ 258 $ 7,814 2020 515 20,726 2021 515 12,676 2022 515 240,106 2023 515 10,756 Thereafter 1,502 945,766 Total principal payments $ 3,820 $ 1,237,844 Less: Imputed interest (847 ) Present value minimum finance lease payments $ 2,973 </t>
  </si>
  <si>
    <t>Liabilities for Disposed Operations (Tables)</t>
  </si>
  <si>
    <t>Schedule of Liabilities for Disposed Operations</t>
  </si>
  <si>
    <t>An analysis of the liabilities for disposed operations for the six months ended June 29, 2019 is as follows: Balance, December 31, 2018 $ 160,654 Increase in liabilities 1,801 Payments (2,289 ) Foreign currency adjustments 677 Balance, June 29, 2019 160,843 Less: Current portion (11,483 ) Long-term liabilities for disposed operations $ 149,360</t>
  </si>
  <si>
    <t>Derivatives Instruments (Tables)</t>
  </si>
  <si>
    <t>Schedule of Derivative Instruments</t>
  </si>
  <si>
    <t xml:space="preserve">The notional amounts of outstanding derivative instruments as of June 29, 2019 and December 31, 2018 are presented below. June 29, 2019 December 31, 2018 Interest rate swaps (a) $ 200,000 $ 200,000 Foreign exchange forward contracts (b) $ 367,312 $ 388,930 Foreign exchange forward contracts (c) $ 96,260 $ 125,979 (a) Maturity date of December 2020 (b) Various maturity dates through July 2020 (c) Various maturity dates in 2020, 2022 and 2028 </t>
  </si>
  <si>
    <t>Schedule of Derivative Instruments in Statement of Financial Position, Fair Value</t>
  </si>
  <si>
    <t>The fair values of derivative instruments included in the consolidated balance sheet as of June 29, 2019 and December 31, 2018 are provided in the below table. See Note 9 — Fair Value Measurements for additional information related to the Company’s derivatives. Balance Sheet Location June 29, 2019 December 31, 2018 Assets: Derivatives designated as hedging instruments: Interest rate swaps Other current assets $ — $ 1,194 Interest rate swaps Other assets — 937 Foreign exchange forward contracts Other current assets 3,450 — Derivatives not designated as hedging instruments: Foreign exchange forward contracts Other current assets 346 7 Liabilities: Derivatives designated as hedging instruments: Interest rate swaps Other current liabilities (149 ) — Interest rate swaps Other non-current liabilities (449 ) — Foreign exchange forward contracts Other current liabilities (945 ) (16,408 ) Foreign exchange forward contracts Other non-current liabilities (500 ) (3,105 ) Derivatives not designated as hedging instruments: Foreign exchange forward contracts Other current liabilities (2 ) (360 ) Total derivatives $ 1,751 $ (17,735 )</t>
  </si>
  <si>
    <t>Schedule of Cash Flow Hedging Instruments, Statements of Financial Performance and Financial Position, Location</t>
  </si>
  <si>
    <t>The effects of derivatives designated as hedging instruments, the related changes in AOCI and the gains and losses in income for the three and six months ended June 29, 2019 and June 30, 2018 are presented below. Three Months Ended June 29, 2019 Derivatives Designated as Hedging Instruments Gain (Loss) Recognized in OCI on Derivative Gain (Loss) Reclassified from AOCI into Income Location on Statement of Income Interest rate swaps $ (1,471 ) $ 276 Interest expense Foreign exchange forward contracts $ 1,817 $ 612 Other operating expense, net Foreign exchange forward contracts $ 3,137 $ (3,137 ) Cost of sales Foreign exchange forward contracts $ 672 $ 1,568 Interest income and other, net Three Months Ended June 30, 2018 Gain (Loss) Recognized in OCI on Derivative Gain (Loss) Reclassified from AOCI into Income Location on Statement of Income Interest rate swaps $ 853 $ (11 ) Interest expense Foreign exchange forward contracts $ (10,183 ) $ 1,128 Other operating expense, net Foreign exchange forward contracts $ 66 $ (66 ) Cost of sales Foreign exchange forward contracts $ (1,389 ) $ (556 ) Interest income and other, net Six Months Ended June 29, 2019 Derivatives Designated as Hedging Instruments Gain (Loss) Recognized in OCI on Derivative Gain (Loss) Reclassified from AOCI into Income Location on Statement of Income Interest rate swaps $ (2,173 ) $ 556 Interest expense Foreign exchange forward contracts $ 4,037 $ 676 Other operating expense, net Foreign exchange forward contracts $ 7,566 $ (7,566 ) Cost of sales Foreign exchange forward contracts $ 3,031 $ 3,367 Interest income and other, net Six Months Ended June 30, 2018 Derivatives Designated as Hedging Instruments Gain (Loss) Recognized in OCI on Derivative Gain (Loss) Reclassified from AOCI into Income Location on Statement of Income Interest rate swaps $ 2,565 $ (187 ) Interest expense Foreign exchange forward contracts $ (10,407 ) $ 1,128 Other operating expense, net Foreign exchange forward contracts $ 66 $ (66 ) Cost of sales Foreign exchange forward contracts $ (1,389 ) $ (556 ) Interest income and other, net</t>
  </si>
  <si>
    <t>Schedule of Other Derivatives Not Designated as Hedging Instruments, Statements of Financial Performance and Financial Position, Location</t>
  </si>
  <si>
    <t>The effects of derivative instruments not designated as hedging instruments on the statement of income were as follows: Three Months Ended Six Months Ended Derivatives Not Designated as Hedging Instruments Location of Gain (Loss) Recognized in Income on Derivative June 29, 2019 June 30, 2018 June 29, 2019 June 30, 2018 Foreign exchange forward contracts Other operating income (expense), net $ 656 $ (412 ) $ 330 $ (3,541 )</t>
  </si>
  <si>
    <t>Schedule of Cash Flow Hedges Included in Accumulated Other Comprehensive Income (Loss)</t>
  </si>
  <si>
    <t>The after-tax amounts of unrealized gains (losses) in AOCI related to hedge derivatives are presented below: June 29, 2019 December 31, 2018 Interest rate cash flow hedges $ (466 ) $ 1,663 Foreign exchange cash flow hedges $ 109 $ (13,285 )</t>
  </si>
  <si>
    <t>Fair Value Measurements (Tables)</t>
  </si>
  <si>
    <t>Fair Value, Assets Measured on Recurring Basis</t>
  </si>
  <si>
    <t>The following table presents the carrying amount, estimated fair values and categorization under the fair value hierarchy for financial instruments held by the Company at June 29, 2019 and December 31, 2018 , using market information and what management believes to be appropriate valuation methodologies: June 29, 2019 December 31, 2018 Carrying Amount Fair Value Carrying Amount Fair Value Assets: Level 1 Level 2 Level 1 Level 2 Cash and cash equivalents $ 90,104 $ 90,104 $ — $ 108,966 $ 108,966 $ — Interest rate swaps (a) — — — 2,131 — 2,131 Foreign currency forward contracts (a) 3,796 — 3,796 7 — 7 Liabilities (b): Interest rate swaps (a) 598 598 Foreign currency forward contracts (a) 1,447 — 1,447 19,873 — 19,873 Fixed-rate long-term debt 584,356 — 519,242 585,824 — 541,267 Variable-rate long-term debt 649,360 — 652,465 599,221 — 602,652 (a) These items represent derivative instruments. (b) Liabilities exclude finance lease obligation.</t>
  </si>
  <si>
    <t>Accumulated Other Comprehensive Income (Loss) (Tables)</t>
  </si>
  <si>
    <t>Schedule of Accumulated Other Comprehensive Loss</t>
  </si>
  <si>
    <t xml:space="preserve">The components of AOCI are as follows: Six Months Ended June 29, 2019 June 30, 2018 Unrecognized components of employee benefit plans, net of tax: Balance, beginning of year $ (135,590 ) $ (81,638 ) Reclassifications to earnings: (a) Amortization of losses 5,219 5,938 Amortization of prior service costs 207 286 Amortization of negative plan amendment — (77 ) Income tax on reclassifications (1,196 ) (1,352 ) Foreign currency adjustments, net of tax of $167 (474 ) — Net comprehensive gain (loss) on employee benefit plans, net of tax 3,756 4,795 Balance, end of quarter (131,834 ) (76,843 ) Unrealized gain (loss) on derivative instruments, net of tax: Balance, beginning of year (11,622 ) 619 Other comprehensive income before reclassifications 12,461 (9,165 ) Income tax on other comprehensive income (2,931 ) 2,260 Reclassifications to earnings: (b) Interest rate contracts (556 ) 187 Foreign exchange contracts 3,523 (506 ) Income tax on reclassifications (1,232 ) 162 Net comprehensive gain (loss) on derivative instruments, net of tax 11,265 (7,062 ) Balance, end of quarter (357 ) (6,443 ) Foreign currency translation adjustments: Balance, beginning of year (8,485 ) 4,868 Foreign currency translation adjustment, net of tax of $0 and $0 (1,694 ) (8,251 ) Balance, end of quarter (10,179 ) (3,383 ) Accumulated other comprehensive income (loss), end of quarter $ (142,370 ) $ (86,669 ) (a) The AOCI components for defined benefit pension and post-retirement plans are included in the computation of net periodic benefit cost. See Note 14 — Employee Benefit Plans for additional information. (b) Reclassifications of interest rate contracts are recorded in interest expense. Reclassifications of foreign currency exchange contracts are recorded in cost of sales, other operating income or non-operating income as appropriate. See Note 8 — Derivative Instruments for additional information. </t>
  </si>
  <si>
    <t>Stockholder's Equity (Tables)</t>
  </si>
  <si>
    <t>Schedule of Stockholder's Equity (Deficit)</t>
  </si>
  <si>
    <t xml:space="preserve">An analysis of stockholders’ equity is shown below (share amounts not in thousands): Common Stock Preferred Stock Additional Paid in Capital Retained Earnings Accumulated Other Comprehensive Loss Total Stockholders’ Equity Shares Par Value Shares Par Value For the six months ended June 29, 2019 Balance, December 31, 2018 49,291,130 $ 493 1,725,000 $ 17 $ 399,490 $ 462,568 $ (155,697 ) $ 706,871 Net income (loss) — — — — — (36,967 ) — (36,967 ) Other comprehensive income (loss), net of tax — — — — — — 13,327 13,327 Issuance of common stock under incentive stock plans 980,015 10 — — (10 ) — — — Stock-based compensation — — — — 3,456 — — 3,456 Repurchase of common stock (423,058 ) (5 ) — — (5,821 ) — — (5,826 ) Common stock dividends ($0.14 per share) — — — — — (7,395 ) — (7,395 ) Preferred stock dividends ($4.00 per share) — — — — — (6,900 ) — (6,900 ) Balance, June 29, 2019 49,848,087 $ 498 1,725,000 $ 17 $ 397,115 $ 411,306 $ (142,370 ) $ 666,566 For the three months ended June 29, 2019 Balance, March 30, 2019 49,798,884 $ 498 1,725,000 $ 17 $ 397,606 $ 433,256 $ (151,286 ) $ 680,091 Net income (loss) — — — — — (14,917 ) — (14,917 ) Other comprehensive income (loss), net of tax — — — — — — 8,916 8,916 Issuance of common stock under incentive stock plans 51,414 — — — — — — — Stock-based compensation — — — — (476 ) — — (476 ) Repurchase of common shares (2,211 ) — — — (15 ) — — (15 ) Common stock dividends ($0.07 per share) — — — — — (3,583 ) — (3,583 ) Preferred stock dividends ($2.00 per share) — — — — — (3,450 ) — (3,450 ) Balance, June 29, 2019 49,848,087 $ 498 1,725,000 $ 17 $ 397,115 $ 411,306 $ (142,370 ) $ 666,566 </t>
  </si>
  <si>
    <t>Earnings Per Share of Common Stock (Tables)</t>
  </si>
  <si>
    <t>Schedule of Earnings Per Share, Basic and Diluted</t>
  </si>
  <si>
    <t>The following table provides details of the calculations of basic and diluted earnings per share: Three Months Ended Six Months Ended June 29, 2019 June 30, 2018 June 29, 2019 June 30, 2018 Net income (loss) $ (14,917 ) $ 53,389 $ (36,967 ) $ 77,844 Preferred Stock dividends (3,441 ) (3,440 ) (6,805 ) (6,843 ) Net income (loss) available for common stockholders $ (18,358 ) $ 49,949 $ (43,772 ) $ 71,001 Shares used for determining basic earnings per share of common stock 49,572,055 51,448,438 49,282,418 51,288,982 Dilutive effect of: Stock options — 3,609 — 4,556 Performance and restricted stock — 1,201,691 — 1,300,148 Preferred stock — 11,371,718 — 11,371,718 Shares used for determining diluted earnings per share of common stock 49,572,055 64,025,456 49,282,418 63,965,404 Basic (loss) earnings per share (not in thousands) $ (0.37 ) $ 0.97 $ (0.89 ) $ 1.38 Diluted (loss) earnings per share (not in thousands) $ (0.37 ) $ 0.83 $ (0.89 ) $ 1.22</t>
  </si>
  <si>
    <t>Schedule of Antidilutive Securities Excluded from Computation of Earnings Per Share</t>
  </si>
  <si>
    <t>Anti-dilutive instruments excluded from the computation of diluted earnings per share: Three Months Ended Six Months Ended June 29, 2019 June 30, 2018 June 29, 2019 June 30, 2018 Stock options 226,058 263,672 226,058 263,672 Performance and restricted stock 845,935 454,563 454,959 410,329 Preferred stock 13,361,678 — 13,361,678 — Total anti-dilutive instruments 14,433,671 718,235 14,042,695 674,001</t>
  </si>
  <si>
    <t>Incentive Stock Plans (Tables)</t>
  </si>
  <si>
    <t>Summary of Activity for Incentive Stock Awards</t>
  </si>
  <si>
    <t>The following table summarizes the activity on the Company’s incentive stock awards for the six months ended June 29, 2019 : Stock Options Restricted Stock and Stock Units Performance-Based Stock Units Options Weighted Average Exercise Price Awards Weighted Average Grant Date Fair Value Awards Weighted Average Grant Date Fair Value Outstanding at January 1, 2019 286,613 $ 34.23 917,098 $ 13.71 1,325,894 $ 14.69 Granted — — 273,265 13.74 398,399 15.47 Forfeited — — (8,495 ) 15.06 (7,325 ) 17.00 Exercised or settled — — (455,255 ) 10.62 (520,167 ) 7.80 Expired or cancelled (60,555 ) 26.80 — — — — Outstanding at June 29, 2019 226,058 $ 36.22 726,613 $ 15.64 1,196,801 $ 17.93</t>
  </si>
  <si>
    <t>Employee Benefit Plans (Tables)</t>
  </si>
  <si>
    <t>Schedule of Net Pension and Postretirement Benefit Costs</t>
  </si>
  <si>
    <t>The components of net periodic benefit costs from defined benefit plans that have been recorded are shown in the following table: Pension Postretirement Three Months Ended Three Months Ended Components of Net Periodic Benefit Cost June 29, 2019 June 30, 2018 June 29, 2019 June 30, 2018 Service cost $ 2,601 $ 3,084 $ 463 $ 331 Interest cost 9,593 8,211 359 311 Expected return on plan assets (13,839 ) (13,795 ) — — Amortization of prior service cost 142 143 (38 ) — Amortization of losses 2,587 2,912 20 57 Amortization of negative plan amendment — — — (38 ) Total net periodic benefit cost $ 1,084 $ 555 $ 804 $ 661 Pension Postretirement Six Months Ended Six Months Ended Components of Net Periodic Benefit Cost June 29, 2019 June 30, 2018 June 29, 2019 June 30, 2018 Service cost $ 5,211 $ 6,186 $ 928 $ 1,074 Interest cost 19,218 16,462 718 650 Expected return on plan assets (28,005 ) (27,652 ) — — Amortization of prior service cost 284 286 (77 ) — Amortization of losses 5,178 5,824 41 114 Amortization of negative plan amendment — — — (77 ) Total net periodic benefit cost $ 1,886 $ 1,106 $ 1,610 $ 1,761</t>
  </si>
  <si>
    <t>Segment Information (Tables)</t>
  </si>
  <si>
    <t>Schedule of Segment Reporting Information, by Segment</t>
  </si>
  <si>
    <t>Net sales, disaggregated by product-line, was comprised of the following: Three Months Ended Six Months Ended June 29, 2019 June 30, 2018 June 29, 2019 June 30, 2018 High Purity Cellulose Cellulose Specialties $ 190,782 $ 199,199 $ 382,886 $ 408,326 Commodity Products 56,187 54,025 130,144 96,772 Other sales (a) 21,821 32,026 41,770 62,534 Total High Purity Cellulose 268,790 285,250 554,800 567,632 Forest Products Lumber 64,308 81,593 121,660 159,973 Other sales (b) 16,890 15,502 34,718 36,309 Total Forest Products 81,198 97,095 156,378 196,282 Pulp High-yield pulp 78,213 90,901 147,891 176,055 Paper Paperboard 50,006 50,634 97,343 98,425 Newsprint 24,028 33,744 46,664 61,260 Total Paper 74,034 84,378 144,007 159,685 Eliminations (14,419 ) (15,904 ) (32,479 ) (35,943 ) Total net sales $ 487,816 $ 541,720 $ 970,597 $ 1,063,711 (a) Other sales include sales of electricity, resins, lignin and other by-products to third-parties (b) Other sales include sales of logs, wood chips and other by-products to other segments and third-parties Operating income (loss) by segment was comprised of the following: Three Months Ended Six Months Ended June 29, 2019 June 30, 2018 June 29, 2019 June 30, 2018 High Purity Cellulose $ 6,713 $ 28,055 $ 3,919 $ 49,366 Forest Products (16,340 ) 16,535 (21,588 ) 27,172 Pulp 10,494 26,224 20,916 48,935 Paper 2,736 6,891 972 9,817 Corporate (11,898 ) (11,483 ) (30,983 ) (22,810 ) Total operating income (loss) $ (8,295 ) $ 66,222 $ (26,764 ) $ 112,480 Identifiable assets by segment were as follows: June 29, 2019 December 31, 2018 High Purity Cellulose $ 1,613,128 $ 1,643,092 Forest Products 166,404 166,801 Pulp 91,354 103,308 Paper 231,618 240,427 Corporate 548,006 525,458 Total identifiable assets $ 2,650,510 $ 2,679,086</t>
  </si>
  <si>
    <t>Commitments and Contingencies (Tables)</t>
  </si>
  <si>
    <t>Purchase Obligations</t>
  </si>
  <si>
    <t>The following table includes the material changes to the contractual financial obligations presented in Note 20 — Commitments and Contingencies in the Company’s Annual Report on Form 10-K for the year ended December 31, 2018 , as filed with the SEC. The changes in the future minimum payments under these purchase obligations are presented as of June 29, 2019 . The amounts primarily consist of commitments for the purchase of natural gas, steam energy and electricity contracts. The payment amounts are estimates and may vary based on changes in actual price and volumes terms. Purchase Obligations Remainder of 2019 $ 3,588 2020 10,774 2021 6,134 2022 5,973 2023 2,828 Thereafter 5,471 Total $ 34,768</t>
  </si>
  <si>
    <t>Supplemental Disclosures of Cash Flows Information (Tables)</t>
  </si>
  <si>
    <t>Schedule of Cash Flow, Supplemental Disclosures</t>
  </si>
  <si>
    <t xml:space="preserve">Supplemental disclosures of cash flows information were comprised of the following for the six months ended: June 29, 2019 June 30, 2018 Cash paid (received) during the period: Interest $ 31,027 $ 29,629 Income taxes $ (99 ) $ 9,780 Non-cash investing and financing activities: Capital assets purchased on account $ 17,204 $ 15,941 </t>
  </si>
  <si>
    <t>Basis of Presentation and New Accounting Pronouncements (Details) - USD ($) $ / shares in Units, $ in Thousands</t>
  </si>
  <si>
    <t>Jul. 18, 2019</t>
  </si>
  <si>
    <t>Aug. 01, 2019</t>
  </si>
  <si>
    <t>Jan. 01, 2019</t>
  </si>
  <si>
    <t>New Accounting Pronouncements or Change in Accounting Principle [Line Items]</t>
  </si>
  <si>
    <t>Right-of-use assets</t>
  </si>
  <si>
    <t>Present value of future minimum lease payments</t>
  </si>
  <si>
    <t>Convertible preferred stock, dividend declared (in dollars per share)</t>
  </si>
  <si>
    <t>Subsequent Event | Convertible Preferred Stock</t>
  </si>
  <si>
    <t>Accounting Standards Update 2016-02</t>
  </si>
  <si>
    <t>Disposal Group, Held-for-sale, Not Discontinued Operations | Matane Plant | Subsequent Event</t>
  </si>
  <si>
    <t>Purchase price of plant to be sold</t>
  </si>
  <si>
    <t>Accounts Receivable, Net  - Schedule of Accounts Receivable (Details) - USD ($) $ in Thousands</t>
  </si>
  <si>
    <t>Accounts, Notes, Loans and Financing Receivable [Line Items]</t>
  </si>
  <si>
    <t>Allowance for doubtful accounts</t>
  </si>
  <si>
    <t>Total accounts receivable, net</t>
  </si>
  <si>
    <t>Accounts receivable, trade</t>
  </si>
  <si>
    <t>Total accounts receivable, gross</t>
  </si>
  <si>
    <t>Accounts receivable, other</t>
  </si>
  <si>
    <t>Inventory (Details) - USD ($) $ in Thousands</t>
  </si>
  <si>
    <t>Finished goods</t>
  </si>
  <si>
    <t>Work-in-progress</t>
  </si>
  <si>
    <t>Raw materials</t>
  </si>
  <si>
    <t>Manufacturing and maintenance supplies</t>
  </si>
  <si>
    <t>Total inventory</t>
  </si>
  <si>
    <t>Leases  - Narrative (Details) $ in Millions</t>
  </si>
  <si>
    <t>Jun. 29, 2019USD ($)</t>
  </si>
  <si>
    <t>Lessee, Lease, Description [Line Items]</t>
  </si>
  <si>
    <t>Operating lease, weighted average discount rate</t>
  </si>
  <si>
    <t>5.70%</t>
  </si>
  <si>
    <t>Finance lease, weighted average discount rate</t>
  </si>
  <si>
    <t>7.00%</t>
  </si>
  <si>
    <t>Weighted average remaining lease term, operating leases</t>
  </si>
  <si>
    <t>4 years 7 months 6 days</t>
  </si>
  <si>
    <t>Weighted average remaining lease term, finance leases</t>
  </si>
  <si>
    <t>7 years 4 months 24 days</t>
  </si>
  <si>
    <t>Operating lease payments</t>
  </si>
  <si>
    <t>Minimum</t>
  </si>
  <si>
    <t>Remaining lease term</t>
  </si>
  <si>
    <t>1 year</t>
  </si>
  <si>
    <t>Maximum</t>
  </si>
  <si>
    <t>10 years</t>
  </si>
  <si>
    <t>Leases - Components of Lease Expense (Details) - USD ($) $ in Thousands</t>
  </si>
  <si>
    <t>Operating Leases</t>
  </si>
  <si>
    <t>Operating lease expense</t>
  </si>
  <si>
    <t>Finance Leases</t>
  </si>
  <si>
    <t>Amortization of ROU assets</t>
  </si>
  <si>
    <t>Interest</t>
  </si>
  <si>
    <t>Total</t>
  </si>
  <si>
    <t>Leases - Balance Sheet Components (Details) $ in Thousands</t>
  </si>
  <si>
    <t>Lease liabilities, current</t>
  </si>
  <si>
    <t>Lease liabilities, non-current</t>
  </si>
  <si>
    <t>Leases - Lease Maturity (Details) $ in Thousands</t>
  </si>
  <si>
    <t>Remainder of 2019</t>
  </si>
  <si>
    <t>2020</t>
  </si>
  <si>
    <t>2021</t>
  </si>
  <si>
    <t>2022</t>
  </si>
  <si>
    <t>2023</t>
  </si>
  <si>
    <t>Thereafter</t>
  </si>
  <si>
    <t>Total minimum lease payments</t>
  </si>
  <si>
    <t>Less: imputed interest</t>
  </si>
  <si>
    <t>Accrued and Other Current Liabilities (Details) - USD ($) $ in Thousands</t>
  </si>
  <si>
    <t>Accrued customer incentives and prepayments</t>
  </si>
  <si>
    <t>Accrued payroll and benefits</t>
  </si>
  <si>
    <t>Accrued interest</t>
  </si>
  <si>
    <t>Derivative instruments</t>
  </si>
  <si>
    <t>Accrued property and other taxes</t>
  </si>
  <si>
    <t>Other current liabilities</t>
  </si>
  <si>
    <t>Total accrued and other current liabilities</t>
  </si>
  <si>
    <t>Debt and Finance Leases - Summary of Debt (Details) - USD ($)</t>
  </si>
  <si>
    <t>Debt Instrument [Line Items]</t>
  </si>
  <si>
    <t>Debt, gross</t>
  </si>
  <si>
    <t>Finance lease obligation</t>
  </si>
  <si>
    <t>Total debt principal payments due</t>
  </si>
  <si>
    <t>Less: Debt premium, original issue discount and issuance costs, net</t>
  </si>
  <si>
    <t>Total debt</t>
  </si>
  <si>
    <t>Less: Current maturities of long-term debt</t>
  </si>
  <si>
    <t>Long-term debt</t>
  </si>
  <si>
    <t>Credit Facility | U.S. Revolver of $100 million maturing in November 2022, $0 available, bearing interest at LIBOR plus 2.00%, interest of 4.42% at June 29, 2019</t>
  </si>
  <si>
    <t>Borrowing capacity</t>
  </si>
  <si>
    <t>Borrowing capacity after outstanding letters of credit</t>
  </si>
  <si>
    <t>Credit Facility | U.S. Revolver of $100 million maturing in November 2022, $0 available, bearing interest at LIBOR plus 2.00%, interest of 4.42% at June 29, 2019 | LIBOR</t>
  </si>
  <si>
    <t>Basis spread</t>
  </si>
  <si>
    <t>2.00%</t>
  </si>
  <si>
    <t>Interest rate</t>
  </si>
  <si>
    <t>4.42%</t>
  </si>
  <si>
    <t>Credit Facility | Multi-currency Revolver of $150 million maturing in November 2022, $0 available, bearing interest at LIBOR plus 2.00% at June 29, 2019</t>
  </si>
  <si>
    <t>Credit Facility | Multi-currency Revolver of $150 million maturing in November 2022, $0 available, bearing interest at LIBOR plus 2.00% at June 29, 2019 | LIBOR</t>
  </si>
  <si>
    <t>Term Loan Facility | Term A-1 Loan Facility borrowings maturing through November 2022 bearing interest at LIBOR plus 2.00%, interest rate of 4.40% at June 29, 2019</t>
  </si>
  <si>
    <t>4.40%</t>
  </si>
  <si>
    <t>Term Loan Facility | Term A-1 Loan Facility borrowings maturing through November 2022 bearing interest at LIBOR plus 2.00%, interest rate of 4.40% at June 29, 2019 | LIBOR</t>
  </si>
  <si>
    <t>Term Loan Facility | Term A-2 Loan Facility borrowings maturing through November 2024 bearing interest at LIBOR plus 2.25% (after consideration of 0.60% patronage benefit), interest rate of 4.65% at June 29, 2019</t>
  </si>
  <si>
    <t>4.65%</t>
  </si>
  <si>
    <t>Patronage benefit</t>
  </si>
  <si>
    <t>0.60%</t>
  </si>
  <si>
    <t>Term Loan Facility | Term A-2 Loan Facility borrowings maturing through November 2024 bearing interest at LIBOR plus 2.25% (after consideration of 0.60% patronage benefit), interest rate of 4.65% at June 29, 2019 | LIBOR</t>
  </si>
  <si>
    <t>Basis spread after patronage benefit</t>
  </si>
  <si>
    <t>2.25%</t>
  </si>
  <si>
    <t>Senior Notes | Senior Notes due 2024 at a fixed interest rate of 5.50%</t>
  </si>
  <si>
    <t>Fixed interest rate</t>
  </si>
  <si>
    <t>5.50%</t>
  </si>
  <si>
    <t>Loans | Canadian dollar, fixed interest rate term loans with rates ranging from 5.50% to 6.86% and maturity dates ranging from March 2020 through April 2028, secured by certain assets of the Temiscaming plant</t>
  </si>
  <si>
    <t>Loans | Other loans</t>
  </si>
  <si>
    <t>Minimum | Loans | Canadian dollar, fixed interest rate term loans with rates ranging from 5.50% to 6.86% and maturity dates ranging from March 2020 through April 2028, secured by certain assets of the Temiscaming plant</t>
  </si>
  <si>
    <t>Maximum | Loans | Canadian dollar, fixed interest rate term loans with rates ranging from 5.50% to 6.86% and maturity dates ranging from March 2020 through April 2028, secured by certain assets of the Temiscaming plant</t>
  </si>
  <si>
    <t>6.86%</t>
  </si>
  <si>
    <t>Debt and Finance Leases - Schedule of Maturities of Long-term Debt (Details) $ in Thousands</t>
  </si>
  <si>
    <t>Finance Lease Payments</t>
  </si>
  <si>
    <t>Remaining 2019</t>
  </si>
  <si>
    <t>Total principal payments</t>
  </si>
  <si>
    <t>Less: Imputed interest</t>
  </si>
  <si>
    <t>Present value minimum finance lease payments</t>
  </si>
  <si>
    <t>Debt Principal Payments</t>
  </si>
  <si>
    <t>Liabilities for Disposed Operations - Analysis of Activity (Details) - USD ($) $ in Thousands</t>
  </si>
  <si>
    <t>Accrual for Environmental Loss Contingencies [Roll Forward]</t>
  </si>
  <si>
    <t>Balance, December 31, 2018</t>
  </si>
  <si>
    <t>Increase in liabilities</t>
  </si>
  <si>
    <t>Payments</t>
  </si>
  <si>
    <t>Foreign currency adjustments</t>
  </si>
  <si>
    <t>Balance, June 29, 2019</t>
  </si>
  <si>
    <t>Less: Current portion</t>
  </si>
  <si>
    <t>Long-term liabilities for disposed operations</t>
  </si>
  <si>
    <t>Liabilities for Disposed Operations - Narrative (Details) $ in Millions</t>
  </si>
  <si>
    <t>Loss exposure in excess of accrual, high estimate</t>
  </si>
  <si>
    <t>Probable costs expected to be incurred, term</t>
  </si>
  <si>
    <t>20 years</t>
  </si>
  <si>
    <t>Derivatives Instruments  - Notational Amounts and Maturity Dates of Derivative Instruments (Details) - USD ($)</t>
  </si>
  <si>
    <t>Interest Rate Swap Maturing December 2020 | Interest rate swaps</t>
  </si>
  <si>
    <t>Derivative [Line Items]</t>
  </si>
  <si>
    <t>Notational amount</t>
  </si>
  <si>
    <t>Foreign Exchange Forward Contract Maturing Various Dates Through March 2020 | Foreign exchange forward contracts</t>
  </si>
  <si>
    <t>Foreign Exchange Forward Contract Maturing Various Date In 2020, 2022, 2028 | Foreign exchange forward contracts</t>
  </si>
  <si>
    <t>Derivatives Instruments - Fair Value of Derivative Instruments Included in Balance Sheet (Details) - USD ($) $ in Thousands</t>
  </si>
  <si>
    <t>Derivatives, Fair Value [Line Items]</t>
  </si>
  <si>
    <t>Total derivatives</t>
  </si>
  <si>
    <t>Interest rate swaps | Derivatives designated as hedging instruments | Other current assets</t>
  </si>
  <si>
    <t>Assets</t>
  </si>
  <si>
    <t>Interest rate swaps | Derivatives designated as hedging instruments | Other assets</t>
  </si>
  <si>
    <t>Interest rate swaps | Derivatives designated as hedging instruments | Other current liabilities</t>
  </si>
  <si>
    <t>Liabilities</t>
  </si>
  <si>
    <t>Interest rate swaps | Derivatives designated as hedging instruments | Other non-current liabilities</t>
  </si>
  <si>
    <t>Foreign exchange forward contracts | Derivatives designated as hedging instruments | Other current assets</t>
  </si>
  <si>
    <t>Foreign exchange forward contracts | Derivatives designated as hedging instruments | Other current liabilities</t>
  </si>
  <si>
    <t>Foreign exchange forward contracts | Derivatives designated as hedging instruments | Other non-current liabilities</t>
  </si>
  <si>
    <t>Foreign exchange forward contracts | Derivatives not designated as hedging instruments | Other current assets</t>
  </si>
  <si>
    <t>Foreign exchange forward contracts | Derivatives not designated as hedging instruments | Other current liabilities</t>
  </si>
  <si>
    <t>Derivatives Instruments - Derivative Instruments Classified as Cash Flow Hedges (Details) - Cash Flow Hedging - USD ($) $ in Thousands</t>
  </si>
  <si>
    <t>Interest expense | Interest rate swaps</t>
  </si>
  <si>
    <t>Gain (Loss) Recognized in OCI on Derivative</t>
  </si>
  <si>
    <t>Gain (Loss) Reclassified from AOCI into Income</t>
  </si>
  <si>
    <t>Other operating income (expense), net | Foreign exchange forward contracts</t>
  </si>
  <si>
    <t>Cost of sales | Foreign exchange forward contracts</t>
  </si>
  <si>
    <t>Interest income and other, net | Foreign exchange forward contracts</t>
  </si>
  <si>
    <t>Derivatives Instruments - Derivative Instruments Not Designated as Hedging Instruments (Details) - USD ($) $ in Thousands</t>
  </si>
  <si>
    <t>Gain (Loss) Recognized in Income on Derivative</t>
  </si>
  <si>
    <t>Derivatives Instruments - After-tax Amounts of Unrealized Gain in AOCL Related to Hedge Derivatives (Details) - USD ($) $ in Thousands</t>
  </si>
  <si>
    <t>Mar. 30, 2019</t>
  </si>
  <si>
    <t>Mar. 31, 2018</t>
  </si>
  <si>
    <t>Dec. 31, 2017</t>
  </si>
  <si>
    <t>Stockholder's equity</t>
  </si>
  <si>
    <t>Unrealized gain on derivative</t>
  </si>
  <si>
    <t>Cash Flow Hedging | Unrealized gain on derivative | Interest rate swaps</t>
  </si>
  <si>
    <t>Cash Flow Hedging | Unrealized gain on derivative | Foreign exchange forward contracts</t>
  </si>
  <si>
    <t>Fair Value Measurements (Details) - USD ($) $ in Thousands</t>
  </si>
  <si>
    <t>Carrying Amount</t>
  </si>
  <si>
    <t>Fair Value, Assets and Liabilities Measured on Recurring and Nonrecurring Basis [Line Items]</t>
  </si>
  <si>
    <t>Fixed-rate long-term debt</t>
  </si>
  <si>
    <t>Variable-rate long-term debt</t>
  </si>
  <si>
    <t>Fair Value | Level 1</t>
  </si>
  <si>
    <t>Fair Value | Level 2</t>
  </si>
  <si>
    <t>Interest rate swaps | Carrying Amount</t>
  </si>
  <si>
    <t>Derivative asset</t>
  </si>
  <si>
    <t>Derivative liabilities</t>
  </si>
  <si>
    <t>Interest rate swaps | Fair Value | Level 1</t>
  </si>
  <si>
    <t>Interest rate swaps | Fair Value | Level 2</t>
  </si>
  <si>
    <t>Foreign exchange forward contracts | Carrying Amount</t>
  </si>
  <si>
    <t>Foreign exchange forward contracts | Fair Value | Level 1</t>
  </si>
  <si>
    <t>Foreign exchange forward contracts | Fair Value | Level 2</t>
  </si>
  <si>
    <t>Accumulated Other Comprehensive Income (Loss) (Details) - USD ($) $ in Thousands</t>
  </si>
  <si>
    <t>Accumulated Other Comprehensive Income (Loss) [Roll Forward]</t>
  </si>
  <si>
    <t>Beginning balance</t>
  </si>
  <si>
    <t>Ending balance</t>
  </si>
  <si>
    <t>Unrecognized components of employee benefit plans, net of tax</t>
  </si>
  <si>
    <t>Income tax on reclassifications</t>
  </si>
  <si>
    <t>Foreign currency adjustments, net of tax of $167</t>
  </si>
  <si>
    <t>Tax effects of foreign translation adjustment</t>
  </si>
  <si>
    <t>Amortization of losses</t>
  </si>
  <si>
    <t>Reclassifications to earnings</t>
  </si>
  <si>
    <t>Amortization of prior service costs</t>
  </si>
  <si>
    <t>Amortization of negative plan amendment</t>
  </si>
  <si>
    <t>Unrealized gain on derivative instruments, net of tax</t>
  </si>
  <si>
    <t>Other comprehensive income (loss) before reclassifications</t>
  </si>
  <si>
    <t>Income tax on other comprehensive income (loss)</t>
  </si>
  <si>
    <t>Accumulated Other Comprehensive Loss</t>
  </si>
  <si>
    <t>Interest rate swaps | Unrealized gain on derivative instruments, net of tax</t>
  </si>
  <si>
    <t>Foreign exchange forward contracts | Unrealized gain on derivative instruments, net of tax</t>
  </si>
  <si>
    <t>Stockholder's Equity  - Stockholder's Equity (Details) - USD ($) $ / shares in Units, $ in Thousands</t>
  </si>
  <si>
    <t>Increase (Decrease) in Stockholders' Equity [Roll Forward]</t>
  </si>
  <si>
    <t>Net income (loss)</t>
  </si>
  <si>
    <t>Other comprehensive income (loss), net of tax</t>
  </si>
  <si>
    <t>Issuance of common stock under incentive stock plans</t>
  </si>
  <si>
    <t>Stock-based compensation</t>
  </si>
  <si>
    <t>Repurchase of common shares</t>
  </si>
  <si>
    <t>Common stock dividends</t>
  </si>
  <si>
    <t>Preferred stock dividends</t>
  </si>
  <si>
    <t>Common Stock, Dividends, Per Share, Declared</t>
  </si>
  <si>
    <t>Preferred Stock, Dividends Per Share, Declared</t>
  </si>
  <si>
    <t>Beginning balance (in shares)</t>
  </si>
  <si>
    <t>Issuance of common stock under incentive stock plans (in shares)</t>
  </si>
  <si>
    <t>Repurchase of common stock (in shares)</t>
  </si>
  <si>
    <t>Ending balance (in shares)</t>
  </si>
  <si>
    <t>Additional Paid in Capital</t>
  </si>
  <si>
    <t>Retained Earnings</t>
  </si>
  <si>
    <t>Stockholder's Equity -  Narrative (Details) - USD ($)</t>
  </si>
  <si>
    <t>Aug. 04, 2016</t>
  </si>
  <si>
    <t>Jan. 29, 2018</t>
  </si>
  <si>
    <t>Class of Stock [Line Items]</t>
  </si>
  <si>
    <t>Amount authorized under share repurchase program</t>
  </si>
  <si>
    <t>Shares repurchased and retired (in shares)</t>
  </si>
  <si>
    <t>Shares repurchased and retired (in dollars per share)</t>
  </si>
  <si>
    <t>Shares repurchased and retired</t>
  </si>
  <si>
    <t>Amount available under share repurchase program</t>
  </si>
  <si>
    <t>Series A Preferred Stock</t>
  </si>
  <si>
    <t>Issuance of preferred stock (in shares)</t>
  </si>
  <si>
    <t>Dividend rate</t>
  </si>
  <si>
    <t>8.00%</t>
  </si>
  <si>
    <t>Public offering price (in dollars per share)</t>
  </si>
  <si>
    <t>Net proceeds from issuance of preferred stock</t>
  </si>
  <si>
    <t>Threshold trading days averaging period</t>
  </si>
  <si>
    <t>20 days</t>
  </si>
  <si>
    <t>Conversion rate</t>
  </si>
  <si>
    <t>Liquidation preference (in dollars per share)</t>
  </si>
  <si>
    <t>Common stock greater than $15.17 | Series A Preferred Stock</t>
  </si>
  <si>
    <t>Applicable market value (in dollars per share)</t>
  </si>
  <si>
    <t>Common stock less than $12.91 | Series A Preferred Stock</t>
  </si>
  <si>
    <t>Earnings Per Share of Common Stock - Schedule of Earnings Per Share, Basic and Diluted (Details) - USD ($) $ / shares in Units, $ in Thousands</t>
  </si>
  <si>
    <t>Preferred Stock dividends</t>
  </si>
  <si>
    <t>Shares used for determining basic earnings per share of common stock (in shares)</t>
  </si>
  <si>
    <t>Dilutive effect of:</t>
  </si>
  <si>
    <t>Stock options (in shares)</t>
  </si>
  <si>
    <t>Performance and restricted stock (in shares)</t>
  </si>
  <si>
    <t>Preferred stock (in shares)</t>
  </si>
  <si>
    <t>Shares used for determining diluted earnings per share of common stock (in shares)</t>
  </si>
  <si>
    <t>Earnings Per Share of Common Stock - Schedule of Antidilutive Securities Excluded from Computation of Earnings Per Share (Details) - shares</t>
  </si>
  <si>
    <t>Antidilutive Securities Excluded from Computation of Earnings Per Share [Line Items]</t>
  </si>
  <si>
    <t>Total anti-dilutive instruments (in shares)</t>
  </si>
  <si>
    <t>Stock options</t>
  </si>
  <si>
    <t>Performance and restricted stock</t>
  </si>
  <si>
    <t>Incentive Stock Plans - Narrative (Details) - USD ($) $ in Thousands</t>
  </si>
  <si>
    <t>1 Months Ended</t>
  </si>
  <si>
    <t>Share-based Compensation Arrangement by Share-based Payment Award [Line Items]</t>
  </si>
  <si>
    <t>Stock-based compensation cost</t>
  </si>
  <si>
    <t>Restricted Stock Units</t>
  </si>
  <si>
    <t>Award vesting period</t>
  </si>
  <si>
    <t>3 years</t>
  </si>
  <si>
    <t>Performance-Based Stock Units</t>
  </si>
  <si>
    <t>Total number of performance shares adjusted (up or down)</t>
  </si>
  <si>
    <t>25.00%</t>
  </si>
  <si>
    <t>Settlement percentage</t>
  </si>
  <si>
    <t>246.00%</t>
  </si>
  <si>
    <t>Shares issued (in shares)</t>
  </si>
  <si>
    <t>Performance-Based Stock Units | Minimum</t>
  </si>
  <si>
    <t>Target payout percentage</t>
  </si>
  <si>
    <t>0.00%</t>
  </si>
  <si>
    <t>Final payout range</t>
  </si>
  <si>
    <t>Performance-Based Stock Units | Maximum</t>
  </si>
  <si>
    <t>200.00%</t>
  </si>
  <si>
    <t>250.00%</t>
  </si>
  <si>
    <t>Incentive Stock Plans - Schedule of Outstanding Awards (Details)</t>
  </si>
  <si>
    <t>Jun. 29, 2019$ / sharesshares</t>
  </si>
  <si>
    <t>Stock Options</t>
  </si>
  <si>
    <t>Stock Options, Options</t>
  </si>
  <si>
    <t>Beginning Balance (in shares) | shares</t>
  </si>
  <si>
    <t>Granted (in shares) | shares</t>
  </si>
  <si>
    <t>Forfeited (in shares) | shares</t>
  </si>
  <si>
    <t>Exercised or settled (in shares) | shares</t>
  </si>
  <si>
    <t>Expired or cancelled (in shares) | shares</t>
  </si>
  <si>
    <t>Ending Balance (in shares) | shares</t>
  </si>
  <si>
    <t>Stock Options, Weighted Average Exercise Price</t>
  </si>
  <si>
    <t>Beginning balance (in dollars per share) | $ / shares</t>
  </si>
  <si>
    <t>Granted (in dollars per share) | $ / shares</t>
  </si>
  <si>
    <t>Forfeited (in dollars per share) | $ / shares</t>
  </si>
  <si>
    <t>Exercised or settled (in dollars per share) | $ / shares</t>
  </si>
  <si>
    <t>Expired or cancelled (in dollars per share) | $ / shares</t>
  </si>
  <si>
    <t>Ending balance (in dollars per share) | $ / shares</t>
  </si>
  <si>
    <t>Restricted Stock and Stock Units</t>
  </si>
  <si>
    <t>Awards Other than Options, Awards</t>
  </si>
  <si>
    <t>Awards Other than Options, Weighted Average Grant Date Fair Value</t>
  </si>
  <si>
    <t>Beginning balances (in dollars per share) | $ / shares</t>
  </si>
  <si>
    <t>Ending balances (in dollars per share) | $ / shares</t>
  </si>
  <si>
    <t>Employee Benefit Plans (Details) - USD ($) $ in Thousands</t>
  </si>
  <si>
    <t>Pension</t>
  </si>
  <si>
    <t>Defined Benefit Plans Disclosure [Line Items]</t>
  </si>
  <si>
    <t>Service cost</t>
  </si>
  <si>
    <t>Interest cost</t>
  </si>
  <si>
    <t>Expected return on plan assets</t>
  </si>
  <si>
    <t>Amortization of prior service cost</t>
  </si>
  <si>
    <t>Total net periodic benefit cost</t>
  </si>
  <si>
    <t>Postretirement</t>
  </si>
  <si>
    <t>Income Taxes (Details)</t>
  </si>
  <si>
    <t>Effective rate</t>
  </si>
  <si>
    <t>(36.00%)</t>
  </si>
  <si>
    <t>26.00%</t>
  </si>
  <si>
    <t>(32.00%)</t>
  </si>
  <si>
    <t>27.00%</t>
  </si>
  <si>
    <t>Segment Information  - Segment Information (Details) $ in Thousands</t>
  </si>
  <si>
    <t>Jun. 30, 2018USD ($)</t>
  </si>
  <si>
    <t>Jun. 29, 2019USD ($)segment</t>
  </si>
  <si>
    <t>Dec. 31, 2018USD ($)</t>
  </si>
  <si>
    <t>Segment Reporting Information [Line Items]</t>
  </si>
  <si>
    <t>Number of reportable segments | segment</t>
  </si>
  <si>
    <t>Net sales</t>
  </si>
  <si>
    <t>Operating income</t>
  </si>
  <si>
    <t>Identifiable assets</t>
  </si>
  <si>
    <t>Operating Segments | High Purity Cellulose</t>
  </si>
  <si>
    <t>Operating Segments | Forest Products</t>
  </si>
  <si>
    <t>Operating Segments | Pulp</t>
  </si>
  <si>
    <t>Operating Segments | Paper</t>
  </si>
  <si>
    <t>Operating Segments | Corporate</t>
  </si>
  <si>
    <t>Eliminations</t>
  </si>
  <si>
    <t>Cellulose Specialties | Operating Segments | High Purity Cellulose</t>
  </si>
  <si>
    <t>Commodity Products | Operating Segments | High Purity Cellulose</t>
  </si>
  <si>
    <t>Other sales | Operating Segments | High Purity Cellulose</t>
  </si>
  <si>
    <t>Other sales | Operating Segments | Forest Products</t>
  </si>
  <si>
    <t>Lumber | Operating Segments | Forest Products</t>
  </si>
  <si>
    <t>High-yield pulp | Operating Segments | Pulp</t>
  </si>
  <si>
    <t>Paperboard | Operating Segments | Paper</t>
  </si>
  <si>
    <t>Newsprint | Operating Segments | Paper</t>
  </si>
  <si>
    <t>Commitments and Contingencies -  Purchase Obligations (Details) $ in Thousands</t>
  </si>
  <si>
    <t>Commitments and Contingencies (Details) $ in Millions</t>
  </si>
  <si>
    <t>Jun. 29, 2019USD ($)employee</t>
  </si>
  <si>
    <t>LignoTech Florida</t>
  </si>
  <si>
    <t>Guarantor Obligations [Line Items]</t>
  </si>
  <si>
    <t>Ownership percentage</t>
  </si>
  <si>
    <t>45.00%</t>
  </si>
  <si>
    <t>Borregaard ASA | LignoTech Florida</t>
  </si>
  <si>
    <t>55.00%</t>
  </si>
  <si>
    <t>Financial Standby Letter of Credit</t>
  </si>
  <si>
    <t>Guarantees</t>
  </si>
  <si>
    <t>Surety Bonds</t>
  </si>
  <si>
    <t>Contract Guarantee</t>
  </si>
  <si>
    <t>Unionized Employees Concentration Risk</t>
  </si>
  <si>
    <t>Number of employees | employee</t>
  </si>
  <si>
    <t>Supplemental Disclosures of Cash Flows Information (Details) - USD ($) $ in Thousands</t>
  </si>
  <si>
    <t>Cash paid (received) during the period:</t>
  </si>
  <si>
    <t>Income taxes</t>
  </si>
  <si>
    <t>Non-cash investing and financing activities:</t>
  </si>
  <si>
    <t>Capital assets purchased on accoun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0</v>
      </c>
    </row>
    <row r="18" spans="1:3">
      <c r="A18" s="4" t="s">
        <v>32</v>
      </c>
      <c r="B18" s="4" t="s">
        <v>6</v>
      </c>
    </row>
    <row r="19" spans="1:3">
      <c r="A19" s="4" t="s">
        <v>33</v>
      </c>
      <c r="B19" s="4" t="s">
        <v>34</v>
      </c>
    </row>
    <row r="20" spans="1:3">
      <c r="A20" s="4" t="s">
        <v>35</v>
      </c>
      <c r="B20" s="4" t="s">
        <v>36</v>
      </c>
    </row>
    <row r="21" spans="1:3">
      <c r="A21" s="4" t="s">
        <v>37</v>
      </c>
      <c r="B21" s="4" t="s">
        <v>38</v>
      </c>
    </row>
    <row r="22" spans="1:3">
      <c r="A22" s="4" t="s">
        <v>39</v>
      </c>
      <c r="B22" s="4" t="s">
        <v>6</v>
      </c>
    </row>
    <row r="23" spans="1:3">
      <c r="A23" s="4" t="s">
        <v>40</v>
      </c>
      <c r="B23" s="4" t="s">
        <v>6</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6</v>
      </c>
    </row>
    <row r="30" spans="1:3">
      <c r="A30" s="4" t="s">
        <v>52</v>
      </c>
      <c r="C30" s="5" t="n">
        <v>49849979</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1</v>
      </c>
    </row>
    <row r="39" spans="1:3">
      <c r="A39" s="4" t="s">
        <v>56</v>
      </c>
      <c r="B39" s="4" t="s">
        <v>62</v>
      </c>
    </row>
    <row r="40" spans="1:3">
      <c r="A40" s="4" t="s">
        <v>58</v>
      </c>
      <c r="B40"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487816</v>
      </c>
      <c r="C4" s="6" t="n">
        <v>541720</v>
      </c>
      <c r="D4" s="6" t="n">
        <v>970597</v>
      </c>
      <c r="E4" s="6" t="n">
        <v>1063711</v>
      </c>
    </row>
    <row r="5" spans="1:5">
      <c r="A5" s="4" t="s">
        <v>68</v>
      </c>
      <c r="B5" s="5" t="n">
        <v>-462369</v>
      </c>
      <c r="C5" s="5" t="n">
        <v>-440242</v>
      </c>
      <c r="D5" s="5" t="n">
        <v>-927955</v>
      </c>
      <c r="E5" s="5" t="n">
        <v>-881880</v>
      </c>
    </row>
    <row r="6" spans="1:5">
      <c r="A6" s="4" t="s">
        <v>69</v>
      </c>
      <c r="B6" s="5" t="n">
        <v>25447</v>
      </c>
      <c r="C6" s="5" t="n">
        <v>101478</v>
      </c>
      <c r="D6" s="5" t="n">
        <v>42642</v>
      </c>
      <c r="E6" s="5" t="n">
        <v>181831</v>
      </c>
    </row>
    <row r="7" spans="1:5">
      <c r="A7" s="4" t="s">
        <v>70</v>
      </c>
      <c r="B7" s="5" t="n">
        <v>-20903</v>
      </c>
      <c r="C7" s="5" t="n">
        <v>-24734</v>
      </c>
      <c r="D7" s="5" t="n">
        <v>-49464</v>
      </c>
      <c r="E7" s="5" t="n">
        <v>-47926</v>
      </c>
    </row>
    <row r="8" spans="1:5">
      <c r="A8" s="4" t="s">
        <v>71</v>
      </c>
      <c r="B8" s="5" t="n">
        <v>-7004</v>
      </c>
      <c r="C8" s="5" t="n">
        <v>-11536</v>
      </c>
      <c r="D8" s="5" t="n">
        <v>-11520</v>
      </c>
      <c r="E8" s="5" t="n">
        <v>-19864</v>
      </c>
    </row>
    <row r="9" spans="1:5">
      <c r="A9" s="4" t="s">
        <v>72</v>
      </c>
      <c r="B9" s="5" t="n">
        <v>-5835</v>
      </c>
      <c r="C9" s="5" t="n">
        <v>1014</v>
      </c>
      <c r="D9" s="5" t="n">
        <v>-8422</v>
      </c>
      <c r="E9" s="5" t="n">
        <v>-1561</v>
      </c>
    </row>
    <row r="10" spans="1:5">
      <c r="A10" s="4" t="s">
        <v>73</v>
      </c>
      <c r="B10" s="5" t="n">
        <v>-8295</v>
      </c>
      <c r="C10" s="5" t="n">
        <v>66222</v>
      </c>
      <c r="D10" s="5" t="n">
        <v>-26764</v>
      </c>
      <c r="E10" s="5" t="n">
        <v>112480</v>
      </c>
    </row>
    <row r="11" spans="1:5">
      <c r="A11" s="4" t="s">
        <v>74</v>
      </c>
      <c r="B11" s="5" t="n">
        <v>-15600</v>
      </c>
      <c r="C11" s="5" t="n">
        <v>-15169</v>
      </c>
      <c r="D11" s="5" t="n">
        <v>-30374</v>
      </c>
      <c r="E11" s="5" t="n">
        <v>-30163</v>
      </c>
    </row>
    <row r="12" spans="1:5">
      <c r="A12" s="4" t="s">
        <v>75</v>
      </c>
      <c r="B12" s="5" t="n">
        <v>-750</v>
      </c>
      <c r="C12" s="5" t="n">
        <v>4565</v>
      </c>
      <c r="D12" s="5" t="n">
        <v>-99</v>
      </c>
      <c r="E12" s="5" t="n">
        <v>5406</v>
      </c>
    </row>
    <row r="13" spans="1:5">
      <c r="A13" s="4" t="s">
        <v>76</v>
      </c>
      <c r="B13" s="5" t="n">
        <v>1177</v>
      </c>
      <c r="C13" s="5" t="n">
        <v>2199</v>
      </c>
      <c r="D13" s="5" t="n">
        <v>2643</v>
      </c>
      <c r="E13" s="5" t="n">
        <v>4393</v>
      </c>
    </row>
    <row r="14" spans="1:5">
      <c r="A14" s="4" t="s">
        <v>77</v>
      </c>
      <c r="B14" s="5" t="n">
        <v>0</v>
      </c>
      <c r="C14" s="5" t="n">
        <v>14661</v>
      </c>
      <c r="D14" s="5" t="n">
        <v>0</v>
      </c>
      <c r="E14" s="5" t="n">
        <v>14661</v>
      </c>
    </row>
    <row r="15" spans="1:5">
      <c r="A15" s="4" t="s">
        <v>78</v>
      </c>
      <c r="B15" s="5" t="n">
        <v>-23468</v>
      </c>
      <c r="C15" s="5" t="n">
        <v>72478</v>
      </c>
      <c r="D15" s="5" t="n">
        <v>-54594</v>
      </c>
      <c r="E15" s="5" t="n">
        <v>106777</v>
      </c>
    </row>
    <row r="16" spans="1:5">
      <c r="A16" s="4" t="s">
        <v>79</v>
      </c>
      <c r="B16" s="5" t="n">
        <v>8551</v>
      </c>
      <c r="C16" s="5" t="n">
        <v>-19089</v>
      </c>
      <c r="D16" s="5" t="n">
        <v>17627</v>
      </c>
      <c r="E16" s="5" t="n">
        <v>-28933</v>
      </c>
    </row>
    <row r="17" spans="1:5">
      <c r="A17" s="4" t="s">
        <v>80</v>
      </c>
      <c r="B17" s="5" t="n">
        <v>-14917</v>
      </c>
      <c r="C17" s="5" t="n">
        <v>53389</v>
      </c>
      <c r="D17" s="5" t="n">
        <v>-36967</v>
      </c>
      <c r="E17" s="5" t="n">
        <v>77844</v>
      </c>
    </row>
    <row r="18" spans="1:5">
      <c r="A18" s="4" t="s">
        <v>81</v>
      </c>
      <c r="B18" s="5" t="n">
        <v>-3441</v>
      </c>
      <c r="C18" s="5" t="n">
        <v>-3440</v>
      </c>
      <c r="D18" s="5" t="n">
        <v>-6805</v>
      </c>
      <c r="E18" s="5" t="n">
        <v>-6843</v>
      </c>
    </row>
    <row r="19" spans="1:5">
      <c r="A19" s="4" t="s">
        <v>82</v>
      </c>
      <c r="B19" s="6" t="n">
        <v>-18358</v>
      </c>
      <c r="C19" s="6" t="n">
        <v>49949</v>
      </c>
      <c r="D19" s="6" t="n">
        <v>-43772</v>
      </c>
      <c r="E19" s="6" t="n">
        <v>71001</v>
      </c>
    </row>
    <row r="20" spans="1:5">
      <c r="A20" s="3" t="s">
        <v>83</v>
      </c>
    </row>
    <row r="21" spans="1:5">
      <c r="A21" s="4" t="s">
        <v>84</v>
      </c>
      <c r="B21" s="7" t="n">
        <v>-0.37</v>
      </c>
      <c r="C21" s="7" t="n">
        <v>0.97</v>
      </c>
      <c r="D21" s="7" t="n">
        <v>-0.89</v>
      </c>
      <c r="E21" s="7" t="n">
        <v>1.38</v>
      </c>
    </row>
    <row r="22" spans="1:5">
      <c r="A22" s="4" t="s">
        <v>85</v>
      </c>
      <c r="B22" s="7" t="n">
        <v>-0.37</v>
      </c>
      <c r="C22" s="7" t="n">
        <v>0.83</v>
      </c>
      <c r="D22" s="7" t="n">
        <v>-0.89</v>
      </c>
      <c r="E22" s="7" t="n">
        <v>1.22</v>
      </c>
    </row>
    <row r="23" spans="1:5">
      <c r="A23" s="3" t="s">
        <v>86</v>
      </c>
    </row>
    <row r="24" spans="1:5">
      <c r="A24" s="4" t="s">
        <v>87</v>
      </c>
      <c r="B24" s="6" t="n">
        <v>-14917</v>
      </c>
      <c r="C24" s="6" t="n">
        <v>53389</v>
      </c>
      <c r="D24" s="6" t="n">
        <v>-36967</v>
      </c>
      <c r="E24" s="6" t="n">
        <v>77844</v>
      </c>
    </row>
    <row r="25" spans="1:5">
      <c r="A25" s="3" t="s">
        <v>88</v>
      </c>
    </row>
    <row r="26" spans="1:5">
      <c r="A26" s="4" t="s">
        <v>89</v>
      </c>
      <c r="B26" s="5" t="n">
        <v>3658</v>
      </c>
      <c r="C26" s="5" t="n">
        <v>-16000</v>
      </c>
      <c r="D26" s="5" t="n">
        <v>-1694</v>
      </c>
      <c r="E26" s="5" t="n">
        <v>-8251</v>
      </c>
    </row>
    <row r="27" spans="1:5">
      <c r="A27" s="4" t="s">
        <v>90</v>
      </c>
      <c r="B27" s="5" t="n">
        <v>3393</v>
      </c>
      <c r="C27" s="5" t="n">
        <v>-8334</v>
      </c>
      <c r="D27" s="5" t="n">
        <v>11265</v>
      </c>
      <c r="E27" s="5" t="n">
        <v>-7062</v>
      </c>
    </row>
    <row r="28" spans="1:5">
      <c r="A28" s="4" t="s">
        <v>91</v>
      </c>
      <c r="B28" s="5" t="n">
        <v>1865</v>
      </c>
      <c r="C28" s="5" t="n">
        <v>2398</v>
      </c>
      <c r="D28" s="5" t="n">
        <v>3756</v>
      </c>
      <c r="E28" s="5" t="n">
        <v>4795</v>
      </c>
    </row>
    <row r="29" spans="1:5">
      <c r="A29" s="4" t="s">
        <v>92</v>
      </c>
      <c r="B29" s="5" t="n">
        <v>8916</v>
      </c>
      <c r="C29" s="5" t="n">
        <v>-21936</v>
      </c>
      <c r="D29" s="5" t="n">
        <v>13327</v>
      </c>
      <c r="E29" s="5" t="n">
        <v>-10518</v>
      </c>
    </row>
    <row r="30" spans="1:5">
      <c r="A30" s="4" t="s">
        <v>93</v>
      </c>
      <c r="B30" s="6" t="n">
        <v>-6001</v>
      </c>
      <c r="C30" s="6" t="n">
        <v>31453</v>
      </c>
      <c r="D30" s="6" t="n">
        <v>-23640</v>
      </c>
      <c r="E30" s="6" t="n">
        <v>673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224</v>
      </c>
    </row>
    <row r="4" spans="1:2">
      <c r="A4" s="4" t="s">
        <v>118</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row r="6" spans="1:2">
      <c r="A6" s="4" t="s">
        <v>234</v>
      </c>
      <c r="B6" s="4" t="s">
        <v>235</v>
      </c>
    </row>
    <row r="7" spans="1:2">
      <c r="A7" s="4" t="s">
        <v>200</v>
      </c>
      <c r="B7"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9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6" t="n">
        <v>90104</v>
      </c>
      <c r="C3" s="6" t="n">
        <v>108966</v>
      </c>
    </row>
    <row r="4" spans="1:3">
      <c r="A4" s="4" t="s">
        <v>98</v>
      </c>
      <c r="B4" s="5" t="n">
        <v>180014</v>
      </c>
      <c r="C4" s="5" t="n">
        <v>222377</v>
      </c>
    </row>
    <row r="5" spans="1:3">
      <c r="A5" s="4" t="s">
        <v>99</v>
      </c>
      <c r="B5" s="5" t="n">
        <v>298902</v>
      </c>
      <c r="C5" s="5" t="n">
        <v>321377</v>
      </c>
    </row>
    <row r="6" spans="1:3">
      <c r="A6" s="4" t="s">
        <v>100</v>
      </c>
      <c r="B6" s="5" t="n">
        <v>90623</v>
      </c>
      <c r="C6" s="5" t="n">
        <v>63372</v>
      </c>
    </row>
    <row r="7" spans="1:3">
      <c r="A7" s="4" t="s">
        <v>101</v>
      </c>
      <c r="B7" s="5" t="n">
        <v>659643</v>
      </c>
      <c r="C7" s="5" t="n">
        <v>716092</v>
      </c>
    </row>
    <row r="8" spans="1:3">
      <c r="A8" s="4" t="s">
        <v>102</v>
      </c>
      <c r="B8" s="5" t="n">
        <v>1370307</v>
      </c>
      <c r="C8" s="5" t="n">
        <v>1381039</v>
      </c>
    </row>
    <row r="9" spans="1:3">
      <c r="A9" s="4" t="s">
        <v>103</v>
      </c>
      <c r="B9" s="5" t="n">
        <v>420105</v>
      </c>
      <c r="C9" s="5" t="n">
        <v>406957</v>
      </c>
    </row>
    <row r="10" spans="1:3">
      <c r="A10" s="4" t="s">
        <v>104</v>
      </c>
      <c r="B10" s="5" t="n">
        <v>48955</v>
      </c>
      <c r="C10" s="5" t="n">
        <v>52460</v>
      </c>
    </row>
    <row r="11" spans="1:3">
      <c r="A11" s="4" t="s">
        <v>105</v>
      </c>
      <c r="B11" s="5" t="n">
        <v>151500</v>
      </c>
      <c r="C11" s="5" t="n">
        <v>122538</v>
      </c>
    </row>
    <row r="12" spans="1:3">
      <c r="A12" s="4" t="s">
        <v>106</v>
      </c>
      <c r="B12" s="5" t="n">
        <v>2650510</v>
      </c>
      <c r="C12" s="5" t="n">
        <v>2679086</v>
      </c>
    </row>
    <row r="13" spans="1:3">
      <c r="A13" s="3" t="s">
        <v>107</v>
      </c>
    </row>
    <row r="14" spans="1:3">
      <c r="A14" s="4" t="s">
        <v>108</v>
      </c>
      <c r="B14" s="5" t="n">
        <v>182458</v>
      </c>
      <c r="C14" s="5" t="n">
        <v>192740</v>
      </c>
    </row>
    <row r="15" spans="1:3">
      <c r="A15" s="4" t="s">
        <v>109</v>
      </c>
      <c r="B15" s="5" t="n">
        <v>114686</v>
      </c>
      <c r="C15" s="5" t="n">
        <v>151356</v>
      </c>
    </row>
    <row r="16" spans="1:3">
      <c r="A16" s="4" t="s">
        <v>110</v>
      </c>
      <c r="B16" s="5" t="n">
        <v>21633</v>
      </c>
      <c r="C16" s="5" t="n">
        <v>15012</v>
      </c>
    </row>
    <row r="17" spans="1:3">
      <c r="A17" s="4" t="s">
        <v>111</v>
      </c>
      <c r="B17" s="5" t="n">
        <v>11483</v>
      </c>
      <c r="C17" s="5" t="n">
        <v>11310</v>
      </c>
    </row>
    <row r="18" spans="1:3">
      <c r="A18" s="4" t="s">
        <v>112</v>
      </c>
      <c r="B18" s="5" t="n">
        <v>330260</v>
      </c>
      <c r="C18" s="5" t="n">
        <v>370418</v>
      </c>
    </row>
    <row r="19" spans="1:3">
      <c r="A19" s="4" t="s">
        <v>113</v>
      </c>
      <c r="B19" s="5" t="n">
        <v>1215059</v>
      </c>
      <c r="C19" s="5" t="n">
        <v>1173157</v>
      </c>
    </row>
    <row r="20" spans="1:3">
      <c r="A20" s="4" t="s">
        <v>114</v>
      </c>
      <c r="B20" s="5" t="n">
        <v>149360</v>
      </c>
      <c r="C20" s="5" t="n">
        <v>149344</v>
      </c>
    </row>
    <row r="21" spans="1:3">
      <c r="A21" s="4" t="s">
        <v>115</v>
      </c>
      <c r="B21" s="5" t="n">
        <v>238387</v>
      </c>
      <c r="C21" s="5" t="n">
        <v>238958</v>
      </c>
    </row>
    <row r="22" spans="1:3">
      <c r="A22" s="4" t="s">
        <v>116</v>
      </c>
      <c r="B22" s="5" t="n">
        <v>26071</v>
      </c>
      <c r="C22" s="5" t="n">
        <v>28016</v>
      </c>
    </row>
    <row r="23" spans="1:3">
      <c r="A23" s="4" t="s">
        <v>117</v>
      </c>
      <c r="B23" s="5" t="n">
        <v>24807</v>
      </c>
      <c r="C23" s="5" t="n">
        <v>12322</v>
      </c>
    </row>
    <row r="24" spans="1:3">
      <c r="A24" s="4" t="s">
        <v>118</v>
      </c>
      <c r="B24" s="4" t="s">
        <v>119</v>
      </c>
      <c r="C24" s="4" t="s">
        <v>119</v>
      </c>
    </row>
    <row r="25" spans="1:3">
      <c r="A25" s="3" t="s">
        <v>120</v>
      </c>
    </row>
    <row r="26" spans="1:3">
      <c r="A26" s="4" t="s">
        <v>121</v>
      </c>
      <c r="B26" s="5" t="n">
        <v>17</v>
      </c>
      <c r="C26" s="5" t="n">
        <v>17</v>
      </c>
    </row>
    <row r="27" spans="1:3">
      <c r="A27" s="4" t="s">
        <v>122</v>
      </c>
      <c r="B27" s="5" t="n">
        <v>498</v>
      </c>
      <c r="C27" s="5" t="n">
        <v>493</v>
      </c>
    </row>
    <row r="28" spans="1:3">
      <c r="A28" s="4" t="s">
        <v>123</v>
      </c>
      <c r="B28" s="5" t="n">
        <v>397115</v>
      </c>
      <c r="C28" s="5" t="n">
        <v>399490</v>
      </c>
    </row>
    <row r="29" spans="1:3">
      <c r="A29" s="4" t="s">
        <v>124</v>
      </c>
      <c r="B29" s="5" t="n">
        <v>411306</v>
      </c>
      <c r="C29" s="5" t="n">
        <v>462568</v>
      </c>
    </row>
    <row r="30" spans="1:3">
      <c r="A30" s="4" t="s">
        <v>125</v>
      </c>
      <c r="B30" s="5" t="n">
        <v>-142370</v>
      </c>
      <c r="C30" s="5" t="n">
        <v>-155697</v>
      </c>
    </row>
    <row r="31" spans="1:3">
      <c r="A31" s="4" t="s">
        <v>126</v>
      </c>
      <c r="B31" s="5" t="n">
        <v>666566</v>
      </c>
      <c r="C31" s="5" t="n">
        <v>706871</v>
      </c>
    </row>
    <row r="32" spans="1:3">
      <c r="A32" s="4" t="s">
        <v>127</v>
      </c>
      <c r="B32" s="6" t="n">
        <v>2650510</v>
      </c>
      <c r="C32" s="6" t="n">
        <v>2679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01</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04</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07</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13</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6</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22</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24</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95</v>
      </c>
    </row>
    <row r="2" spans="1:3">
      <c r="A2" s="3" t="s">
        <v>129</v>
      </c>
    </row>
    <row r="3" spans="1:3">
      <c r="A3" s="4" t="s">
        <v>130</v>
      </c>
      <c r="B3" s="6" t="n">
        <v>1443368</v>
      </c>
      <c r="C3" s="6" t="n">
        <v>1388234</v>
      </c>
    </row>
    <row r="4" spans="1:3">
      <c r="A4" s="4" t="s">
        <v>131</v>
      </c>
      <c r="B4" s="5" t="n">
        <v>10000000</v>
      </c>
      <c r="C4" s="5" t="n">
        <v>10000000</v>
      </c>
    </row>
    <row r="5" spans="1:3">
      <c r="A5" s="4" t="s">
        <v>132</v>
      </c>
      <c r="B5" s="7" t="n">
        <v>0.01</v>
      </c>
      <c r="C5" s="7" t="n">
        <v>0.01</v>
      </c>
    </row>
    <row r="6" spans="1:3">
      <c r="A6" s="4" t="s">
        <v>133</v>
      </c>
      <c r="B6" s="5" t="n">
        <v>1725000</v>
      </c>
      <c r="C6" s="5" t="n">
        <v>1725000</v>
      </c>
    </row>
    <row r="7" spans="1:3">
      <c r="A7" s="4" t="s">
        <v>134</v>
      </c>
      <c r="B7" s="5" t="n">
        <v>1725000</v>
      </c>
      <c r="C7" s="5" t="n">
        <v>1725000</v>
      </c>
    </row>
    <row r="8" spans="1:3">
      <c r="A8" s="4" t="s">
        <v>135</v>
      </c>
      <c r="B8" s="6" t="n">
        <v>172500</v>
      </c>
      <c r="C8" s="6" t="n">
        <v>172500</v>
      </c>
    </row>
    <row r="9" spans="1:3">
      <c r="A9" s="4" t="s">
        <v>136</v>
      </c>
      <c r="B9" s="5" t="n">
        <v>140000000</v>
      </c>
      <c r="C9" s="5" t="n">
        <v>140000000</v>
      </c>
    </row>
    <row r="10" spans="1:3">
      <c r="A10" s="4" t="s">
        <v>137</v>
      </c>
      <c r="B10" s="7" t="n">
        <v>0.01</v>
      </c>
      <c r="C10" s="7" t="n">
        <v>0.01</v>
      </c>
    </row>
    <row r="11" spans="1:3">
      <c r="A11" s="4" t="s">
        <v>138</v>
      </c>
      <c r="B11" s="5" t="n">
        <v>49848087</v>
      </c>
      <c r="C11" s="5" t="n">
        <v>49291130</v>
      </c>
    </row>
    <row r="12" spans="1:3">
      <c r="A12" s="4" t="s">
        <v>139</v>
      </c>
      <c r="B12" s="5" t="n">
        <v>49848087</v>
      </c>
      <c r="C12" s="5" t="n">
        <v>492911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27</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1</v>
      </c>
      <c r="B1" s="2" t="s">
        <v>302</v>
      </c>
      <c r="C1" s="2" t="s">
        <v>2</v>
      </c>
      <c r="D1" s="2" t="s">
        <v>65</v>
      </c>
      <c r="E1" s="2" t="s">
        <v>2</v>
      </c>
      <c r="F1" s="2" t="s">
        <v>65</v>
      </c>
      <c r="G1" s="2" t="s">
        <v>303</v>
      </c>
      <c r="H1" s="2" t="s">
        <v>304</v>
      </c>
    </row>
    <row r="2" spans="1:8">
      <c r="A2" s="3" t="s">
        <v>305</v>
      </c>
    </row>
    <row r="3" spans="1:8">
      <c r="A3" s="4" t="s">
        <v>306</v>
      </c>
      <c r="C3" s="6" t="n">
        <v>18387</v>
      </c>
      <c r="E3" s="6" t="n">
        <v>18387</v>
      </c>
    </row>
    <row r="4" spans="1:8">
      <c r="A4" s="4" t="s">
        <v>307</v>
      </c>
      <c r="C4" s="6" t="n">
        <v>19189</v>
      </c>
      <c r="E4" s="6" t="n">
        <v>19189</v>
      </c>
    </row>
    <row r="5" spans="1:8">
      <c r="A5" s="4" t="s">
        <v>308</v>
      </c>
      <c r="C5" s="6" t="n">
        <v>2</v>
      </c>
      <c r="D5" s="6" t="n">
        <v>2</v>
      </c>
      <c r="E5" s="6" t="n">
        <v>4</v>
      </c>
      <c r="F5" s="6" t="n">
        <v>4</v>
      </c>
    </row>
    <row r="6" spans="1:8">
      <c r="A6" s="4" t="s">
        <v>309</v>
      </c>
    </row>
    <row r="7" spans="1:8">
      <c r="A7" s="3" t="s">
        <v>305</v>
      </c>
    </row>
    <row r="8" spans="1:8">
      <c r="A8" s="4" t="s">
        <v>308</v>
      </c>
      <c r="B8" s="6" t="n">
        <v>2</v>
      </c>
    </row>
    <row r="9" spans="1:8">
      <c r="A9" s="4" t="s">
        <v>310</v>
      </c>
    </row>
    <row r="10" spans="1:8">
      <c r="A10" s="3" t="s">
        <v>305</v>
      </c>
    </row>
    <row r="11" spans="1:8">
      <c r="A11" s="4" t="s">
        <v>306</v>
      </c>
      <c r="H11" s="6" t="n">
        <v>10000</v>
      </c>
    </row>
    <row r="12" spans="1:8">
      <c r="A12" s="4" t="s">
        <v>307</v>
      </c>
      <c r="H12" s="6" t="n">
        <v>11000</v>
      </c>
    </row>
    <row r="13" spans="1:8">
      <c r="A13" s="4" t="s">
        <v>311</v>
      </c>
    </row>
    <row r="14" spans="1:8">
      <c r="A14" s="3" t="s">
        <v>305</v>
      </c>
    </row>
    <row r="15" spans="1:8">
      <c r="A15" s="4" t="s">
        <v>312</v>
      </c>
      <c r="G15" s="6" t="n">
        <v>17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95</v>
      </c>
    </row>
    <row r="2" spans="1:3">
      <c r="A2" s="3" t="s">
        <v>314</v>
      </c>
    </row>
    <row r="3" spans="1:3">
      <c r="A3" s="4" t="s">
        <v>315</v>
      </c>
      <c r="B3" s="6" t="n">
        <v>-2157</v>
      </c>
      <c r="C3" s="6" t="n">
        <v>-2062</v>
      </c>
    </row>
    <row r="4" spans="1:3">
      <c r="A4" s="4" t="s">
        <v>316</v>
      </c>
      <c r="B4" s="5" t="n">
        <v>180014</v>
      </c>
      <c r="C4" s="5" t="n">
        <v>222377</v>
      </c>
    </row>
    <row r="5" spans="1:3">
      <c r="A5" s="4" t="s">
        <v>317</v>
      </c>
    </row>
    <row r="6" spans="1:3">
      <c r="A6" s="3" t="s">
        <v>314</v>
      </c>
    </row>
    <row r="7" spans="1:3">
      <c r="A7" s="4" t="s">
        <v>318</v>
      </c>
      <c r="B7" s="5" t="n">
        <v>146371</v>
      </c>
      <c r="C7" s="5" t="n">
        <v>169496</v>
      </c>
    </row>
    <row r="8" spans="1:3">
      <c r="A8" s="4" t="s">
        <v>319</v>
      </c>
    </row>
    <row r="9" spans="1:3">
      <c r="A9" s="3" t="s">
        <v>314</v>
      </c>
    </row>
    <row r="10" spans="1:3">
      <c r="A10" s="4" t="s">
        <v>318</v>
      </c>
      <c r="B10" s="6" t="n">
        <v>35800</v>
      </c>
      <c r="C10" s="6" t="n">
        <v>549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0</v>
      </c>
      <c r="B1" s="2" t="s">
        <v>2</v>
      </c>
      <c r="C1" s="2" t="s">
        <v>95</v>
      </c>
    </row>
    <row r="2" spans="1:3">
      <c r="A2" s="3" t="s">
        <v>183</v>
      </c>
    </row>
    <row r="3" spans="1:3">
      <c r="A3" s="4" t="s">
        <v>321</v>
      </c>
      <c r="B3" s="6" t="n">
        <v>186254</v>
      </c>
      <c r="C3" s="6" t="n">
        <v>215233</v>
      </c>
    </row>
    <row r="4" spans="1:3">
      <c r="A4" s="4" t="s">
        <v>322</v>
      </c>
      <c r="B4" s="5" t="n">
        <v>21131</v>
      </c>
      <c r="C4" s="5" t="n">
        <v>21478</v>
      </c>
    </row>
    <row r="5" spans="1:3">
      <c r="A5" s="4" t="s">
        <v>323</v>
      </c>
      <c r="B5" s="5" t="n">
        <v>81873</v>
      </c>
      <c r="C5" s="5" t="n">
        <v>73715</v>
      </c>
    </row>
    <row r="6" spans="1:3">
      <c r="A6" s="4" t="s">
        <v>324</v>
      </c>
      <c r="B6" s="5" t="n">
        <v>9644</v>
      </c>
      <c r="C6" s="5" t="n">
        <v>10951</v>
      </c>
    </row>
    <row r="7" spans="1:3">
      <c r="A7" s="4" t="s">
        <v>325</v>
      </c>
      <c r="B7" s="6" t="n">
        <v>298902</v>
      </c>
      <c r="C7" s="6" t="n">
        <v>3213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5"/>
  </cols>
  <sheetData>
    <row r="1" spans="1:2">
      <c r="A1" s="1" t="s">
        <v>326</v>
      </c>
      <c r="B1" s="2" t="s">
        <v>1</v>
      </c>
    </row>
    <row r="2" spans="1:2">
      <c r="B2" s="2" t="s">
        <v>327</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6" t="n">
        <v>2</v>
      </c>
    </row>
    <row r="9" spans="1:2">
      <c r="A9" s="4" t="s">
        <v>338</v>
      </c>
    </row>
    <row r="10" spans="1:2">
      <c r="A10" s="3" t="s">
        <v>328</v>
      </c>
    </row>
    <row r="11" spans="1:2">
      <c r="A11" s="4" t="s">
        <v>339</v>
      </c>
      <c r="B11" s="4" t="s">
        <v>340</v>
      </c>
    </row>
    <row r="12" spans="1:2">
      <c r="A12" s="4" t="s">
        <v>341</v>
      </c>
    </row>
    <row r="13" spans="1:2">
      <c r="A13" s="3" t="s">
        <v>328</v>
      </c>
    </row>
    <row r="14" spans="1:2">
      <c r="A14" s="4" t="s">
        <v>339</v>
      </c>
      <c r="B1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43</v>
      </c>
      <c r="B1" s="2" t="s">
        <v>64</v>
      </c>
      <c r="C1" s="2" t="s">
        <v>1</v>
      </c>
    </row>
    <row r="2" spans="1:3">
      <c r="B2" s="2" t="s">
        <v>2</v>
      </c>
      <c r="C2" s="2" t="s">
        <v>2</v>
      </c>
    </row>
    <row r="3" spans="1:3">
      <c r="A3" s="3" t="s">
        <v>344</v>
      </c>
    </row>
    <row r="4" spans="1:3">
      <c r="A4" s="4" t="s">
        <v>345</v>
      </c>
      <c r="B4" s="6" t="n">
        <v>1141</v>
      </c>
      <c r="C4" s="6" t="n">
        <v>2606</v>
      </c>
    </row>
    <row r="5" spans="1:3">
      <c r="A5" s="3" t="s">
        <v>346</v>
      </c>
    </row>
    <row r="6" spans="1:3">
      <c r="A6" s="4" t="s">
        <v>347</v>
      </c>
      <c r="B6" s="5" t="n">
        <v>22</v>
      </c>
      <c r="C6" s="5" t="n">
        <v>150</v>
      </c>
    </row>
    <row r="7" spans="1:3">
      <c r="A7" s="4" t="s">
        <v>348</v>
      </c>
      <c r="B7" s="5" t="n">
        <v>53</v>
      </c>
      <c r="C7" s="5" t="n">
        <v>107</v>
      </c>
    </row>
    <row r="8" spans="1:3">
      <c r="A8" s="4" t="s">
        <v>349</v>
      </c>
      <c r="B8" s="6" t="n">
        <v>1216</v>
      </c>
      <c r="C8" s="6" t="n">
        <v>28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350</v>
      </c>
      <c r="B1" s="2" t="s">
        <v>327</v>
      </c>
    </row>
    <row r="2" spans="1:2">
      <c r="A2" s="3" t="s">
        <v>186</v>
      </c>
    </row>
    <row r="3" spans="1:2">
      <c r="A3" s="4" t="s">
        <v>306</v>
      </c>
      <c r="B3" s="6" t="n">
        <v>18387</v>
      </c>
    </row>
    <row r="4" spans="1:2">
      <c r="A4" s="4" t="s">
        <v>351</v>
      </c>
      <c r="B4" s="5" t="n">
        <v>4508</v>
      </c>
    </row>
    <row r="5" spans="1:2">
      <c r="A5" s="4" t="s">
        <v>352</v>
      </c>
      <c r="B5" s="6" t="n">
        <v>146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353</v>
      </c>
      <c r="B1" s="2" t="s">
        <v>327</v>
      </c>
    </row>
    <row r="2" spans="1:2">
      <c r="A2" s="3" t="s">
        <v>186</v>
      </c>
    </row>
    <row r="3" spans="1:2">
      <c r="A3" s="4" t="s">
        <v>354</v>
      </c>
      <c r="B3" s="6" t="n">
        <v>2771</v>
      </c>
    </row>
    <row r="4" spans="1:2">
      <c r="A4" s="4" t="s">
        <v>355</v>
      </c>
      <c r="B4" s="5" t="n">
        <v>5217</v>
      </c>
    </row>
    <row r="5" spans="1:2">
      <c r="A5" s="4" t="s">
        <v>356</v>
      </c>
      <c r="B5" s="5" t="n">
        <v>4526</v>
      </c>
    </row>
    <row r="6" spans="1:2">
      <c r="A6" s="4" t="s">
        <v>357</v>
      </c>
      <c r="B6" s="5" t="n">
        <v>4272</v>
      </c>
    </row>
    <row r="7" spans="1:2">
      <c r="A7" s="4" t="s">
        <v>358</v>
      </c>
      <c r="B7" s="5" t="n">
        <v>3477</v>
      </c>
    </row>
    <row r="8" spans="1:2">
      <c r="A8" s="4" t="s">
        <v>359</v>
      </c>
      <c r="B8" s="5" t="n">
        <v>1672</v>
      </c>
    </row>
    <row r="9" spans="1:2">
      <c r="A9" s="4" t="s">
        <v>360</v>
      </c>
      <c r="B9" s="5" t="n">
        <v>21935</v>
      </c>
    </row>
    <row r="10" spans="1:2">
      <c r="A10" s="4" t="s">
        <v>361</v>
      </c>
      <c r="B10" s="5" t="n">
        <v>-2746</v>
      </c>
    </row>
    <row r="11" spans="1:2">
      <c r="A11" s="4" t="s">
        <v>307</v>
      </c>
      <c r="B11" s="6" t="n">
        <v>191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2</v>
      </c>
      <c r="B1" s="2" t="s">
        <v>2</v>
      </c>
      <c r="C1" s="2" t="s">
        <v>95</v>
      </c>
    </row>
    <row r="2" spans="1:3">
      <c r="A2" s="3" t="s">
        <v>189</v>
      </c>
    </row>
    <row r="3" spans="1:3">
      <c r="A3" s="4" t="s">
        <v>363</v>
      </c>
      <c r="B3" s="6" t="n">
        <v>39407</v>
      </c>
      <c r="C3" s="6" t="n">
        <v>43907</v>
      </c>
    </row>
    <row r="4" spans="1:3">
      <c r="A4" s="4" t="s">
        <v>364</v>
      </c>
      <c r="B4" s="5" t="n">
        <v>28769</v>
      </c>
      <c r="C4" s="5" t="n">
        <v>30695</v>
      </c>
    </row>
    <row r="5" spans="1:3">
      <c r="A5" s="4" t="s">
        <v>365</v>
      </c>
      <c r="B5" s="5" t="n">
        <v>3250</v>
      </c>
      <c r="C5" s="5" t="n">
        <v>3170</v>
      </c>
    </row>
    <row r="6" spans="1:3">
      <c r="A6" s="4" t="s">
        <v>366</v>
      </c>
      <c r="B6" s="5" t="n">
        <v>1095</v>
      </c>
      <c r="C6" s="5" t="n">
        <v>16767</v>
      </c>
    </row>
    <row r="7" spans="1:3">
      <c r="A7" s="4" t="s">
        <v>367</v>
      </c>
      <c r="B7" s="5" t="n">
        <v>12931</v>
      </c>
      <c r="C7" s="5" t="n">
        <v>10663</v>
      </c>
    </row>
    <row r="8" spans="1:3">
      <c r="A8" s="4" t="s">
        <v>368</v>
      </c>
      <c r="B8" s="5" t="n">
        <v>29234</v>
      </c>
      <c r="C8" s="5" t="n">
        <v>46154</v>
      </c>
    </row>
    <row r="9" spans="1:3">
      <c r="A9" s="4" t="s">
        <v>369</v>
      </c>
      <c r="B9" s="6" t="n">
        <v>114686</v>
      </c>
      <c r="C9" s="6" t="n">
        <v>1513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95</v>
      </c>
    </row>
    <row r="3" spans="1:3">
      <c r="A3" s="3" t="s">
        <v>371</v>
      </c>
    </row>
    <row r="4" spans="1:3">
      <c r="A4" s="4" t="s">
        <v>372</v>
      </c>
      <c r="B4" s="6" t="n">
        <v>1237844000</v>
      </c>
    </row>
    <row r="5" spans="1:3">
      <c r="A5" s="4" t="s">
        <v>373</v>
      </c>
      <c r="B5" s="5" t="n">
        <v>2973000</v>
      </c>
    </row>
    <row r="6" spans="1:3">
      <c r="A6" s="4" t="s">
        <v>373</v>
      </c>
      <c r="C6" s="6" t="n">
        <v>3124000</v>
      </c>
    </row>
    <row r="7" spans="1:3">
      <c r="A7" s="4" t="s">
        <v>374</v>
      </c>
      <c r="B7" s="5" t="n">
        <v>1240817000</v>
      </c>
      <c r="C7" s="5" t="n">
        <v>1192727000</v>
      </c>
    </row>
    <row r="8" spans="1:3">
      <c r="A8" s="4" t="s">
        <v>375</v>
      </c>
      <c r="B8" s="5" t="n">
        <v>-4125000</v>
      </c>
      <c r="C8" s="5" t="n">
        <v>-4558000</v>
      </c>
    </row>
    <row r="9" spans="1:3">
      <c r="A9" s="4" t="s">
        <v>376</v>
      </c>
      <c r="B9" s="5" t="n">
        <v>1236692000</v>
      </c>
      <c r="C9" s="5" t="n">
        <v>1188169000</v>
      </c>
    </row>
    <row r="10" spans="1:3">
      <c r="A10" s="4" t="s">
        <v>377</v>
      </c>
      <c r="B10" s="5" t="n">
        <v>-21633000</v>
      </c>
      <c r="C10" s="5" t="n">
        <v>-15012000</v>
      </c>
    </row>
    <row r="11" spans="1:3">
      <c r="A11" s="4" t="s">
        <v>378</v>
      </c>
      <c r="B11" s="5" t="n">
        <v>1215059000</v>
      </c>
      <c r="C11" s="5" t="n">
        <v>1173157000</v>
      </c>
    </row>
    <row r="12" spans="1:3">
      <c r="A12" s="4" t="s">
        <v>379</v>
      </c>
    </row>
    <row r="13" spans="1:3">
      <c r="A13" s="3" t="s">
        <v>371</v>
      </c>
    </row>
    <row r="14" spans="1:3">
      <c r="A14" s="4" t="s">
        <v>380</v>
      </c>
      <c r="B14" s="5" t="n">
        <v>100000000</v>
      </c>
    </row>
    <row r="15" spans="1:3">
      <c r="A15" s="4" t="s">
        <v>381</v>
      </c>
      <c r="B15" s="5" t="n">
        <v>0</v>
      </c>
    </row>
    <row r="16" spans="1:3">
      <c r="A16" s="4" t="s">
        <v>372</v>
      </c>
      <c r="B16" s="6" t="n">
        <v>50000000</v>
      </c>
      <c r="C16" s="5" t="n">
        <v>0</v>
      </c>
    </row>
    <row r="17" spans="1:3">
      <c r="A17" s="4" t="s">
        <v>382</v>
      </c>
    </row>
    <row r="18" spans="1:3">
      <c r="A18" s="3" t="s">
        <v>371</v>
      </c>
    </row>
    <row r="19" spans="1:3">
      <c r="A19" s="4" t="s">
        <v>383</v>
      </c>
      <c r="B19" s="4" t="s">
        <v>384</v>
      </c>
    </row>
    <row r="20" spans="1:3">
      <c r="A20" s="4" t="s">
        <v>385</v>
      </c>
      <c r="B20" s="4" t="s">
        <v>386</v>
      </c>
    </row>
    <row r="21" spans="1:3">
      <c r="A21" s="4" t="s">
        <v>387</v>
      </c>
    </row>
    <row r="22" spans="1:3">
      <c r="A22" s="3" t="s">
        <v>371</v>
      </c>
    </row>
    <row r="23" spans="1:3">
      <c r="A23" s="4" t="s">
        <v>380</v>
      </c>
      <c r="B23" s="6" t="n">
        <v>150000000</v>
      </c>
    </row>
    <row r="24" spans="1:3">
      <c r="A24" s="4" t="s">
        <v>381</v>
      </c>
      <c r="B24" s="5" t="n">
        <v>0</v>
      </c>
    </row>
    <row r="25" spans="1:3">
      <c r="A25" s="4" t="s">
        <v>372</v>
      </c>
      <c r="B25" s="6" t="n">
        <v>0</v>
      </c>
      <c r="C25" s="5" t="n">
        <v>0</v>
      </c>
    </row>
    <row r="26" spans="1:3">
      <c r="A26" s="4" t="s">
        <v>388</v>
      </c>
    </row>
    <row r="27" spans="1:3">
      <c r="A27" s="3" t="s">
        <v>371</v>
      </c>
    </row>
    <row r="28" spans="1:3">
      <c r="A28" s="4" t="s">
        <v>383</v>
      </c>
      <c r="B28" s="4" t="s">
        <v>384</v>
      </c>
    </row>
    <row r="29" spans="1:3">
      <c r="A29" s="4" t="s">
        <v>389</v>
      </c>
    </row>
    <row r="30" spans="1:3">
      <c r="A30" s="3" t="s">
        <v>371</v>
      </c>
    </row>
    <row r="31" spans="1:3">
      <c r="A31" s="4" t="s">
        <v>385</v>
      </c>
      <c r="B31" s="4" t="s">
        <v>390</v>
      </c>
    </row>
    <row r="32" spans="1:3">
      <c r="A32" s="4" t="s">
        <v>372</v>
      </c>
      <c r="B32" s="6" t="n">
        <v>160000000</v>
      </c>
      <c r="C32" s="5" t="n">
        <v>160000000</v>
      </c>
    </row>
    <row r="33" spans="1:3">
      <c r="A33" s="4" t="s">
        <v>391</v>
      </c>
    </row>
    <row r="34" spans="1:3">
      <c r="A34" s="3" t="s">
        <v>371</v>
      </c>
    </row>
    <row r="35" spans="1:3">
      <c r="A35" s="4" t="s">
        <v>383</v>
      </c>
      <c r="B35" s="4" t="s">
        <v>384</v>
      </c>
    </row>
    <row r="36" spans="1:3">
      <c r="A36" s="4" t="s">
        <v>392</v>
      </c>
    </row>
    <row r="37" spans="1:3">
      <c r="A37" s="3" t="s">
        <v>371</v>
      </c>
    </row>
    <row r="38" spans="1:3">
      <c r="A38" s="4" t="s">
        <v>385</v>
      </c>
      <c r="B38" s="4" t="s">
        <v>393</v>
      </c>
    </row>
    <row r="39" spans="1:3">
      <c r="A39" s="4" t="s">
        <v>394</v>
      </c>
      <c r="B39" s="4" t="s">
        <v>395</v>
      </c>
    </row>
    <row r="40" spans="1:3">
      <c r="A40" s="4" t="s">
        <v>372</v>
      </c>
      <c r="B40" s="6" t="n">
        <v>438875000</v>
      </c>
      <c r="C40" s="5" t="n">
        <v>438875000</v>
      </c>
    </row>
    <row r="41" spans="1:3">
      <c r="A41" s="4" t="s">
        <v>396</v>
      </c>
    </row>
    <row r="42" spans="1:3">
      <c r="A42" s="3" t="s">
        <v>371</v>
      </c>
    </row>
    <row r="43" spans="1:3">
      <c r="A43" s="4" t="s">
        <v>397</v>
      </c>
      <c r="B43" s="4" t="s">
        <v>398</v>
      </c>
    </row>
    <row r="44" spans="1:3">
      <c r="A44" s="4" t="s">
        <v>399</v>
      </c>
    </row>
    <row r="45" spans="1:3">
      <c r="A45" s="3" t="s">
        <v>371</v>
      </c>
    </row>
    <row r="46" spans="1:3">
      <c r="A46" s="4" t="s">
        <v>400</v>
      </c>
      <c r="B46" s="4" t="s">
        <v>401</v>
      </c>
    </row>
    <row r="47" spans="1:3">
      <c r="A47" s="4" t="s">
        <v>372</v>
      </c>
      <c r="B47" s="6" t="n">
        <v>495647000</v>
      </c>
      <c r="C47" s="5" t="n">
        <v>495647000</v>
      </c>
    </row>
    <row r="48" spans="1:3">
      <c r="A48" s="4" t="s">
        <v>402</v>
      </c>
    </row>
    <row r="49" spans="1:3">
      <c r="A49" s="3" t="s">
        <v>371</v>
      </c>
    </row>
    <row r="50" spans="1:3">
      <c r="A50" s="4" t="s">
        <v>372</v>
      </c>
      <c r="B50" s="5" t="n">
        <v>89732000</v>
      </c>
      <c r="C50" s="5" t="n">
        <v>91304000</v>
      </c>
    </row>
    <row r="51" spans="1:3">
      <c r="A51" s="4" t="s">
        <v>403</v>
      </c>
    </row>
    <row r="52" spans="1:3">
      <c r="A52" s="3" t="s">
        <v>371</v>
      </c>
    </row>
    <row r="53" spans="1:3">
      <c r="A53" s="4" t="s">
        <v>372</v>
      </c>
      <c r="B53" s="6" t="n">
        <v>3590000</v>
      </c>
      <c r="C53" s="6" t="n">
        <v>3777000</v>
      </c>
    </row>
    <row r="54" spans="1:3">
      <c r="A54" s="4" t="s">
        <v>404</v>
      </c>
    </row>
    <row r="55" spans="1:3">
      <c r="A55" s="3" t="s">
        <v>371</v>
      </c>
    </row>
    <row r="56" spans="1:3">
      <c r="A56" s="4" t="s">
        <v>400</v>
      </c>
      <c r="B56" s="4" t="s">
        <v>401</v>
      </c>
    </row>
    <row r="57" spans="1:3">
      <c r="A57" s="4" t="s">
        <v>405</v>
      </c>
    </row>
    <row r="58" spans="1:3">
      <c r="A58" s="3" t="s">
        <v>371</v>
      </c>
    </row>
    <row r="59" spans="1:3">
      <c r="A59" s="4" t="s">
        <v>400</v>
      </c>
      <c r="B59"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65</v>
      </c>
    </row>
    <row r="3" spans="1:3">
      <c r="A3" s="3" t="s">
        <v>141</v>
      </c>
    </row>
    <row r="4" spans="1:3">
      <c r="A4" s="4" t="s">
        <v>87</v>
      </c>
      <c r="B4" s="6" t="n">
        <v>-36967</v>
      </c>
      <c r="C4" s="6" t="n">
        <v>77844</v>
      </c>
    </row>
    <row r="5" spans="1:3">
      <c r="A5" s="3" t="s">
        <v>142</v>
      </c>
    </row>
    <row r="6" spans="1:3">
      <c r="A6" s="4" t="s">
        <v>143</v>
      </c>
      <c r="B6" s="5" t="n">
        <v>72356</v>
      </c>
      <c r="C6" s="5" t="n">
        <v>70533</v>
      </c>
    </row>
    <row r="7" spans="1:3">
      <c r="A7" s="4" t="s">
        <v>144</v>
      </c>
      <c r="B7" s="5" t="n">
        <v>3456</v>
      </c>
      <c r="C7" s="5" t="n">
        <v>6500</v>
      </c>
    </row>
    <row r="8" spans="1:3">
      <c r="A8" s="4" t="s">
        <v>145</v>
      </c>
      <c r="B8" s="5" t="n">
        <v>282</v>
      </c>
      <c r="C8" s="5" t="n">
        <v>512</v>
      </c>
    </row>
    <row r="9" spans="1:3">
      <c r="A9" s="4" t="s">
        <v>146</v>
      </c>
      <c r="B9" s="5" t="n">
        <v>-20146</v>
      </c>
      <c r="C9" s="5" t="n">
        <v>25916</v>
      </c>
    </row>
    <row r="10" spans="1:3">
      <c r="A10" s="4" t="s">
        <v>147</v>
      </c>
      <c r="B10" s="5" t="n">
        <v>0</v>
      </c>
      <c r="C10" s="5" t="n">
        <v>-13306</v>
      </c>
    </row>
    <row r="11" spans="1:3">
      <c r="A11" s="4" t="s">
        <v>148</v>
      </c>
      <c r="B11" s="5" t="n">
        <v>3496</v>
      </c>
      <c r="C11" s="5" t="n">
        <v>2867</v>
      </c>
    </row>
    <row r="12" spans="1:3">
      <c r="A12" s="4" t="s">
        <v>149</v>
      </c>
      <c r="B12" s="5" t="n">
        <v>5914</v>
      </c>
      <c r="C12" s="5" t="n">
        <v>-7525</v>
      </c>
    </row>
    <row r="13" spans="1:3">
      <c r="A13" s="4" t="s">
        <v>150</v>
      </c>
      <c r="B13" s="5" t="n">
        <v>-1081</v>
      </c>
      <c r="C13" s="5" t="n">
        <v>2559</v>
      </c>
    </row>
    <row r="14" spans="1:3">
      <c r="A14" s="3" t="s">
        <v>151</v>
      </c>
    </row>
    <row r="15" spans="1:3">
      <c r="A15" s="4" t="s">
        <v>152</v>
      </c>
      <c r="B15" s="5" t="n">
        <v>41430</v>
      </c>
      <c r="C15" s="5" t="n">
        <v>-5712</v>
      </c>
    </row>
    <row r="16" spans="1:3">
      <c r="A16" s="4" t="s">
        <v>153</v>
      </c>
      <c r="B16" s="5" t="n">
        <v>22344</v>
      </c>
      <c r="C16" s="5" t="n">
        <v>-26164</v>
      </c>
    </row>
    <row r="17" spans="1:3">
      <c r="A17" s="4" t="s">
        <v>108</v>
      </c>
      <c r="B17" s="5" t="n">
        <v>-10510</v>
      </c>
      <c r="C17" s="5" t="n">
        <v>22459</v>
      </c>
    </row>
    <row r="18" spans="1:3">
      <c r="A18" s="4" t="s">
        <v>154</v>
      </c>
      <c r="B18" s="5" t="n">
        <v>-24581</v>
      </c>
      <c r="C18" s="5" t="n">
        <v>-22321</v>
      </c>
    </row>
    <row r="19" spans="1:3">
      <c r="A19" s="4" t="s">
        <v>155</v>
      </c>
      <c r="B19" s="5" t="n">
        <v>-30653</v>
      </c>
      <c r="C19" s="5" t="n">
        <v>-34929</v>
      </c>
    </row>
    <row r="20" spans="1:3">
      <c r="A20" s="4" t="s">
        <v>156</v>
      </c>
      <c r="B20" s="5" t="n">
        <v>-4755</v>
      </c>
      <c r="C20" s="5" t="n">
        <v>-5586</v>
      </c>
    </row>
    <row r="21" spans="1:3">
      <c r="A21" s="4" t="s">
        <v>157</v>
      </c>
      <c r="B21" s="5" t="n">
        <v>-2289</v>
      </c>
      <c r="C21" s="5" t="n">
        <v>-4422</v>
      </c>
    </row>
    <row r="22" spans="1:3">
      <c r="A22" s="4" t="s">
        <v>158</v>
      </c>
      <c r="B22" s="5" t="n">
        <v>18296</v>
      </c>
      <c r="C22" s="5" t="n">
        <v>89225</v>
      </c>
    </row>
    <row r="23" spans="1:3">
      <c r="A23" s="3" t="s">
        <v>159</v>
      </c>
    </row>
    <row r="24" spans="1:3">
      <c r="A24" s="4" t="s">
        <v>160</v>
      </c>
      <c r="B24" s="5" t="n">
        <v>-59897</v>
      </c>
      <c r="C24" s="5" t="n">
        <v>-63621</v>
      </c>
    </row>
    <row r="25" spans="1:3">
      <c r="A25" s="4" t="s">
        <v>161</v>
      </c>
      <c r="B25" s="5" t="n">
        <v>-59897</v>
      </c>
      <c r="C25" s="5" t="n">
        <v>-63621</v>
      </c>
    </row>
    <row r="26" spans="1:3">
      <c r="A26" s="3" t="s">
        <v>162</v>
      </c>
    </row>
    <row r="27" spans="1:3">
      <c r="A27" s="4" t="s">
        <v>163</v>
      </c>
      <c r="B27" s="5" t="n">
        <v>86000</v>
      </c>
      <c r="C27" s="5" t="n">
        <v>0</v>
      </c>
    </row>
    <row r="28" spans="1:3">
      <c r="A28" s="4" t="s">
        <v>164</v>
      </c>
      <c r="B28" s="5" t="n">
        <v>-36000</v>
      </c>
      <c r="C28" s="5" t="n">
        <v>0</v>
      </c>
    </row>
    <row r="29" spans="1:3">
      <c r="A29" s="4" t="s">
        <v>165</v>
      </c>
      <c r="B29" s="5" t="n">
        <v>-5562</v>
      </c>
      <c r="C29" s="5" t="n">
        <v>-12368</v>
      </c>
    </row>
    <row r="30" spans="1:3">
      <c r="A30" s="4" t="s">
        <v>166</v>
      </c>
      <c r="B30" s="5" t="n">
        <v>-8568</v>
      </c>
      <c r="C30" s="5" t="n">
        <v>-7499</v>
      </c>
    </row>
    <row r="31" spans="1:3">
      <c r="A31" s="4" t="s">
        <v>167</v>
      </c>
      <c r="B31" s="5" t="n">
        <v>-6900</v>
      </c>
      <c r="C31" s="5" t="n">
        <v>-6900</v>
      </c>
    </row>
    <row r="32" spans="1:3">
      <c r="A32" s="4" t="s">
        <v>168</v>
      </c>
      <c r="B32" s="5" t="n">
        <v>0</v>
      </c>
      <c r="C32" s="5" t="n">
        <v>342</v>
      </c>
    </row>
    <row r="33" spans="1:3">
      <c r="A33" s="4" t="s">
        <v>169</v>
      </c>
      <c r="B33" s="5" t="n">
        <v>-5826</v>
      </c>
      <c r="C33" s="5" t="n">
        <v>-14529</v>
      </c>
    </row>
    <row r="34" spans="1:3">
      <c r="A34" s="4" t="s">
        <v>170</v>
      </c>
      <c r="B34" s="5" t="n">
        <v>23144</v>
      </c>
      <c r="C34" s="5" t="n">
        <v>-40954</v>
      </c>
    </row>
    <row r="35" spans="1:3">
      <c r="A35" s="3" t="s">
        <v>171</v>
      </c>
    </row>
    <row r="36" spans="1:3">
      <c r="A36" s="4" t="s">
        <v>172</v>
      </c>
      <c r="B36" s="5" t="n">
        <v>-18457</v>
      </c>
      <c r="C36" s="5" t="n">
        <v>-15350</v>
      </c>
    </row>
    <row r="37" spans="1:3">
      <c r="A37" s="4" t="s">
        <v>173</v>
      </c>
      <c r="B37" s="5" t="n">
        <v>-405</v>
      </c>
      <c r="C37" s="5" t="n">
        <v>-1076</v>
      </c>
    </row>
    <row r="38" spans="1:3">
      <c r="A38" s="4" t="s">
        <v>174</v>
      </c>
      <c r="B38" s="5" t="n">
        <v>108966</v>
      </c>
      <c r="C38" s="5" t="n">
        <v>96235</v>
      </c>
    </row>
    <row r="39" spans="1:3">
      <c r="A39" s="4" t="s">
        <v>175</v>
      </c>
      <c r="B39" s="6" t="n">
        <v>90104</v>
      </c>
      <c r="C39" s="6" t="n">
        <v>798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27</v>
      </c>
    </row>
    <row r="2" spans="1:2">
      <c r="A2" s="3" t="s">
        <v>408</v>
      </c>
    </row>
    <row r="3" spans="1:2">
      <c r="A3" s="4" t="s">
        <v>409</v>
      </c>
      <c r="B3" s="6" t="n">
        <v>258</v>
      </c>
    </row>
    <row r="4" spans="1:2">
      <c r="A4" s="4" t="s">
        <v>355</v>
      </c>
      <c r="B4" s="5" t="n">
        <v>515</v>
      </c>
    </row>
    <row r="5" spans="1:2">
      <c r="A5" s="4" t="s">
        <v>356</v>
      </c>
      <c r="B5" s="5" t="n">
        <v>515</v>
      </c>
    </row>
    <row r="6" spans="1:2">
      <c r="A6" s="4" t="s">
        <v>357</v>
      </c>
      <c r="B6" s="5" t="n">
        <v>515</v>
      </c>
    </row>
    <row r="7" spans="1:2">
      <c r="A7" s="4" t="s">
        <v>358</v>
      </c>
      <c r="B7" s="5" t="n">
        <v>515</v>
      </c>
    </row>
    <row r="8" spans="1:2">
      <c r="A8" s="4" t="s">
        <v>359</v>
      </c>
      <c r="B8" s="5" t="n">
        <v>1502</v>
      </c>
    </row>
    <row r="9" spans="1:2">
      <c r="A9" s="4" t="s">
        <v>410</v>
      </c>
      <c r="B9" s="5" t="n">
        <v>3820</v>
      </c>
    </row>
    <row r="10" spans="1:2">
      <c r="A10" s="4" t="s">
        <v>411</v>
      </c>
      <c r="B10" s="5" t="n">
        <v>-847</v>
      </c>
    </row>
    <row r="11" spans="1:2">
      <c r="A11" s="4" t="s">
        <v>412</v>
      </c>
      <c r="B11" s="5" t="n">
        <v>2973</v>
      </c>
    </row>
    <row r="12" spans="1:2">
      <c r="A12" s="3" t="s">
        <v>413</v>
      </c>
    </row>
    <row r="13" spans="1:2">
      <c r="A13" s="4" t="s">
        <v>409</v>
      </c>
      <c r="B13" s="5" t="n">
        <v>7814</v>
      </c>
    </row>
    <row r="14" spans="1:2">
      <c r="A14" s="4" t="s">
        <v>355</v>
      </c>
      <c r="B14" s="5" t="n">
        <v>20726</v>
      </c>
    </row>
    <row r="15" spans="1:2">
      <c r="A15" s="4" t="s">
        <v>356</v>
      </c>
      <c r="B15" s="5" t="n">
        <v>12676</v>
      </c>
    </row>
    <row r="16" spans="1:2">
      <c r="A16" s="4" t="s">
        <v>357</v>
      </c>
      <c r="B16" s="5" t="n">
        <v>240106</v>
      </c>
    </row>
    <row r="17" spans="1:2">
      <c r="A17" s="4" t="s">
        <v>358</v>
      </c>
      <c r="B17" s="5" t="n">
        <v>10756</v>
      </c>
    </row>
    <row r="18" spans="1:2">
      <c r="A18" s="4" t="s">
        <v>359</v>
      </c>
      <c r="B18" s="5" t="n">
        <v>945766</v>
      </c>
    </row>
    <row r="19" spans="1:2">
      <c r="A19" s="4" t="s">
        <v>410</v>
      </c>
      <c r="B19" s="6" t="n">
        <v>12378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95</v>
      </c>
    </row>
    <row r="3" spans="1:3">
      <c r="A3" s="3" t="s">
        <v>415</v>
      </c>
    </row>
    <row r="4" spans="1:3">
      <c r="A4" s="4" t="s">
        <v>416</v>
      </c>
      <c r="B4" s="6" t="n">
        <v>160654</v>
      </c>
    </row>
    <row r="5" spans="1:3">
      <c r="A5" s="4" t="s">
        <v>417</v>
      </c>
      <c r="B5" s="5" t="n">
        <v>1801</v>
      </c>
    </row>
    <row r="6" spans="1:3">
      <c r="A6" s="4" t="s">
        <v>418</v>
      </c>
      <c r="B6" s="5" t="n">
        <v>-2289</v>
      </c>
    </row>
    <row r="7" spans="1:3">
      <c r="A7" s="4" t="s">
        <v>419</v>
      </c>
      <c r="B7" s="5" t="n">
        <v>677</v>
      </c>
    </row>
    <row r="8" spans="1:3">
      <c r="A8" s="4" t="s">
        <v>420</v>
      </c>
      <c r="B8" s="5" t="n">
        <v>160843</v>
      </c>
    </row>
    <row r="9" spans="1:3">
      <c r="A9" s="4" t="s">
        <v>421</v>
      </c>
      <c r="B9" s="5" t="n">
        <v>-11483</v>
      </c>
      <c r="C9" s="6" t="n">
        <v>-11310</v>
      </c>
    </row>
    <row r="10" spans="1:3">
      <c r="A10" s="4" t="s">
        <v>422</v>
      </c>
      <c r="B10" s="6" t="n">
        <v>149360</v>
      </c>
      <c r="C10" s="6" t="n">
        <v>1493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23</v>
      </c>
      <c r="B1" s="2" t="s">
        <v>1</v>
      </c>
    </row>
    <row r="2" spans="1:2">
      <c r="B2" s="2" t="s">
        <v>327</v>
      </c>
    </row>
    <row r="3" spans="1:2">
      <c r="A3" s="3" t="s">
        <v>195</v>
      </c>
    </row>
    <row r="4" spans="1:2">
      <c r="A4" s="4" t="s">
        <v>424</v>
      </c>
      <c r="B4" s="6" t="n">
        <v>69</v>
      </c>
    </row>
    <row r="5" spans="1:2">
      <c r="A5" s="4" t="s">
        <v>425</v>
      </c>
      <c r="B5"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95</v>
      </c>
    </row>
    <row r="2" spans="1:3">
      <c r="A2" s="4" t="s">
        <v>428</v>
      </c>
    </row>
    <row r="3" spans="1:3">
      <c r="A3" s="3" t="s">
        <v>429</v>
      </c>
    </row>
    <row r="4" spans="1:3">
      <c r="A4" s="4" t="s">
        <v>430</v>
      </c>
      <c r="B4" s="6" t="n">
        <v>200000000</v>
      </c>
      <c r="C4" s="6" t="n">
        <v>200000000</v>
      </c>
    </row>
    <row r="5" spans="1:3">
      <c r="A5" s="4" t="s">
        <v>431</v>
      </c>
    </row>
    <row r="6" spans="1:3">
      <c r="A6" s="3" t="s">
        <v>429</v>
      </c>
    </row>
    <row r="7" spans="1:3">
      <c r="A7" s="4" t="s">
        <v>430</v>
      </c>
      <c r="B7" s="5" t="n">
        <v>367312000</v>
      </c>
      <c r="C7" s="5" t="n">
        <v>388930000</v>
      </c>
    </row>
    <row r="8" spans="1:3">
      <c r="A8" s="4" t="s">
        <v>432</v>
      </c>
    </row>
    <row r="9" spans="1:3">
      <c r="A9" s="3" t="s">
        <v>429</v>
      </c>
    </row>
    <row r="10" spans="1:3">
      <c r="A10" s="4" t="s">
        <v>430</v>
      </c>
      <c r="B10" s="6" t="n">
        <v>96260000</v>
      </c>
      <c r="C10" s="6" t="n">
        <v>12597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95</v>
      </c>
    </row>
    <row r="2" spans="1:3">
      <c r="A2" s="3" t="s">
        <v>434</v>
      </c>
    </row>
    <row r="3" spans="1:3">
      <c r="A3" s="4" t="s">
        <v>435</v>
      </c>
      <c r="B3" s="6" t="n">
        <v>1751</v>
      </c>
      <c r="C3" s="6" t="n">
        <v>-17735</v>
      </c>
    </row>
    <row r="4" spans="1:3">
      <c r="A4" s="4" t="s">
        <v>436</v>
      </c>
    </row>
    <row r="5" spans="1:3">
      <c r="A5" s="3" t="s">
        <v>434</v>
      </c>
    </row>
    <row r="6" spans="1:3">
      <c r="A6" s="4" t="s">
        <v>437</v>
      </c>
      <c r="B6" s="5" t="n">
        <v>0</v>
      </c>
      <c r="C6" s="5" t="n">
        <v>1194</v>
      </c>
    </row>
    <row r="7" spans="1:3">
      <c r="A7" s="4" t="s">
        <v>438</v>
      </c>
    </row>
    <row r="8" spans="1:3">
      <c r="A8" s="3" t="s">
        <v>434</v>
      </c>
    </row>
    <row r="9" spans="1:3">
      <c r="A9" s="4" t="s">
        <v>437</v>
      </c>
      <c r="B9" s="5" t="n">
        <v>0</v>
      </c>
      <c r="C9" s="5" t="n">
        <v>937</v>
      </c>
    </row>
    <row r="10" spans="1:3">
      <c r="A10" s="4" t="s">
        <v>439</v>
      </c>
    </row>
    <row r="11" spans="1:3">
      <c r="A11" s="3" t="s">
        <v>434</v>
      </c>
    </row>
    <row r="12" spans="1:3">
      <c r="A12" s="4" t="s">
        <v>440</v>
      </c>
      <c r="B12" s="5" t="n">
        <v>-149</v>
      </c>
      <c r="C12" s="5" t="n">
        <v>0</v>
      </c>
    </row>
    <row r="13" spans="1:3">
      <c r="A13" s="4" t="s">
        <v>441</v>
      </c>
    </row>
    <row r="14" spans="1:3">
      <c r="A14" s="3" t="s">
        <v>434</v>
      </c>
    </row>
    <row r="15" spans="1:3">
      <c r="A15" s="4" t="s">
        <v>440</v>
      </c>
      <c r="B15" s="5" t="n">
        <v>-449</v>
      </c>
      <c r="C15" s="5" t="n">
        <v>0</v>
      </c>
    </row>
    <row r="16" spans="1:3">
      <c r="A16" s="4" t="s">
        <v>442</v>
      </c>
    </row>
    <row r="17" spans="1:3">
      <c r="A17" s="3" t="s">
        <v>434</v>
      </c>
    </row>
    <row r="18" spans="1:3">
      <c r="A18" s="4" t="s">
        <v>437</v>
      </c>
      <c r="B18" s="5" t="n">
        <v>3450</v>
      </c>
      <c r="C18" s="5" t="n">
        <v>0</v>
      </c>
    </row>
    <row r="19" spans="1:3">
      <c r="A19" s="4" t="s">
        <v>443</v>
      </c>
    </row>
    <row r="20" spans="1:3">
      <c r="A20" s="3" t="s">
        <v>434</v>
      </c>
    </row>
    <row r="21" spans="1:3">
      <c r="A21" s="4" t="s">
        <v>440</v>
      </c>
      <c r="B21" s="5" t="n">
        <v>-945</v>
      </c>
      <c r="C21" s="5" t="n">
        <v>-16408</v>
      </c>
    </row>
    <row r="22" spans="1:3">
      <c r="A22" s="4" t="s">
        <v>444</v>
      </c>
    </row>
    <row r="23" spans="1:3">
      <c r="A23" s="3" t="s">
        <v>434</v>
      </c>
    </row>
    <row r="24" spans="1:3">
      <c r="A24" s="4" t="s">
        <v>440</v>
      </c>
      <c r="B24" s="5" t="n">
        <v>-500</v>
      </c>
      <c r="C24" s="5" t="n">
        <v>-3105</v>
      </c>
    </row>
    <row r="25" spans="1:3">
      <c r="A25" s="4" t="s">
        <v>445</v>
      </c>
    </row>
    <row r="26" spans="1:3">
      <c r="A26" s="3" t="s">
        <v>434</v>
      </c>
    </row>
    <row r="27" spans="1:3">
      <c r="A27" s="4" t="s">
        <v>437</v>
      </c>
      <c r="B27" s="5" t="n">
        <v>346</v>
      </c>
      <c r="C27" s="5" t="n">
        <v>7</v>
      </c>
    </row>
    <row r="28" spans="1:3">
      <c r="A28" s="4" t="s">
        <v>446</v>
      </c>
    </row>
    <row r="29" spans="1:3">
      <c r="A29" s="3" t="s">
        <v>434</v>
      </c>
    </row>
    <row r="30" spans="1:3">
      <c r="A30" s="4" t="s">
        <v>440</v>
      </c>
      <c r="B30" s="6" t="n">
        <v>-2</v>
      </c>
      <c r="C30" s="6" t="n">
        <v>-3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4</v>
      </c>
      <c r="D1" s="2" t="s">
        <v>1</v>
      </c>
    </row>
    <row r="2" spans="1:5">
      <c r="B2" s="2" t="s">
        <v>2</v>
      </c>
      <c r="C2" s="2" t="s">
        <v>65</v>
      </c>
      <c r="D2" s="2" t="s">
        <v>2</v>
      </c>
      <c r="E2" s="2" t="s">
        <v>65</v>
      </c>
    </row>
    <row r="3" spans="1:5">
      <c r="A3" s="4" t="s">
        <v>448</v>
      </c>
    </row>
    <row r="4" spans="1:5">
      <c r="A4" s="3" t="s">
        <v>429</v>
      </c>
    </row>
    <row r="5" spans="1:5">
      <c r="A5" s="4" t="s">
        <v>449</v>
      </c>
      <c r="B5" s="6" t="n">
        <v>-1471</v>
      </c>
      <c r="C5" s="6" t="n">
        <v>853</v>
      </c>
      <c r="D5" s="6" t="n">
        <v>-2173</v>
      </c>
      <c r="E5" s="6" t="n">
        <v>2565</v>
      </c>
    </row>
    <row r="6" spans="1:5">
      <c r="A6" s="4" t="s">
        <v>450</v>
      </c>
      <c r="B6" s="5" t="n">
        <v>276</v>
      </c>
      <c r="C6" s="5" t="n">
        <v>-11</v>
      </c>
      <c r="D6" s="5" t="n">
        <v>556</v>
      </c>
      <c r="E6" s="5" t="n">
        <v>-187</v>
      </c>
    </row>
    <row r="7" spans="1:5">
      <c r="A7" s="4" t="s">
        <v>451</v>
      </c>
    </row>
    <row r="8" spans="1:5">
      <c r="A8" s="3" t="s">
        <v>429</v>
      </c>
    </row>
    <row r="9" spans="1:5">
      <c r="A9" s="4" t="s">
        <v>449</v>
      </c>
      <c r="B9" s="5" t="n">
        <v>1817</v>
      </c>
      <c r="C9" s="5" t="n">
        <v>-10183</v>
      </c>
      <c r="D9" s="5" t="n">
        <v>4037</v>
      </c>
      <c r="E9" s="5" t="n">
        <v>-10407</v>
      </c>
    </row>
    <row r="10" spans="1:5">
      <c r="A10" s="4" t="s">
        <v>450</v>
      </c>
      <c r="B10" s="5" t="n">
        <v>612</v>
      </c>
      <c r="C10" s="5" t="n">
        <v>1128</v>
      </c>
      <c r="D10" s="5" t="n">
        <v>676</v>
      </c>
      <c r="E10" s="5" t="n">
        <v>1128</v>
      </c>
    </row>
    <row r="11" spans="1:5">
      <c r="A11" s="4" t="s">
        <v>452</v>
      </c>
    </row>
    <row r="12" spans="1:5">
      <c r="A12" s="3" t="s">
        <v>429</v>
      </c>
    </row>
    <row r="13" spans="1:5">
      <c r="A13" s="4" t="s">
        <v>449</v>
      </c>
      <c r="B13" s="5" t="n">
        <v>3137</v>
      </c>
      <c r="C13" s="5" t="n">
        <v>66</v>
      </c>
      <c r="D13" s="5" t="n">
        <v>7566</v>
      </c>
      <c r="E13" s="5" t="n">
        <v>66</v>
      </c>
    </row>
    <row r="14" spans="1:5">
      <c r="A14" s="4" t="s">
        <v>450</v>
      </c>
      <c r="B14" s="5" t="n">
        <v>-3137</v>
      </c>
      <c r="C14" s="5" t="n">
        <v>-66</v>
      </c>
      <c r="D14" s="5" t="n">
        <v>-7566</v>
      </c>
      <c r="E14" s="5" t="n">
        <v>-66</v>
      </c>
    </row>
    <row r="15" spans="1:5">
      <c r="A15" s="4" t="s">
        <v>453</v>
      </c>
    </row>
    <row r="16" spans="1:5">
      <c r="A16" s="3" t="s">
        <v>429</v>
      </c>
    </row>
    <row r="17" spans="1:5">
      <c r="A17" s="4" t="s">
        <v>449</v>
      </c>
      <c r="B17" s="5" t="n">
        <v>672</v>
      </c>
      <c r="C17" s="5" t="n">
        <v>-1389</v>
      </c>
      <c r="D17" s="5" t="n">
        <v>3031</v>
      </c>
      <c r="E17" s="5" t="n">
        <v>-1389</v>
      </c>
    </row>
    <row r="18" spans="1:5">
      <c r="A18" s="4" t="s">
        <v>450</v>
      </c>
      <c r="B18" s="6" t="n">
        <v>1568</v>
      </c>
      <c r="C18" s="6" t="n">
        <v>-556</v>
      </c>
      <c r="D18" s="6" t="n">
        <v>3367</v>
      </c>
      <c r="E18" s="6" t="n">
        <v>-55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64</v>
      </c>
      <c r="D1" s="2" t="s">
        <v>1</v>
      </c>
    </row>
    <row r="2" spans="1:5">
      <c r="B2" s="2" t="s">
        <v>2</v>
      </c>
      <c r="C2" s="2" t="s">
        <v>65</v>
      </c>
      <c r="D2" s="2" t="s">
        <v>2</v>
      </c>
      <c r="E2" s="2" t="s">
        <v>65</v>
      </c>
    </row>
    <row r="3" spans="1:5">
      <c r="A3" s="4" t="s">
        <v>451</v>
      </c>
    </row>
    <row r="4" spans="1:5">
      <c r="A4" s="3" t="s">
        <v>429</v>
      </c>
    </row>
    <row r="5" spans="1:5">
      <c r="A5" s="4" t="s">
        <v>455</v>
      </c>
      <c r="B5" s="6" t="n">
        <v>656</v>
      </c>
      <c r="C5" s="6" t="n">
        <v>-412</v>
      </c>
      <c r="D5" s="6" t="n">
        <v>330</v>
      </c>
      <c r="E5" s="6" t="n">
        <v>-354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2</v>
      </c>
      <c r="C1" s="2" t="s">
        <v>457</v>
      </c>
      <c r="D1" s="2" t="s">
        <v>95</v>
      </c>
      <c r="E1" s="2" t="s">
        <v>65</v>
      </c>
      <c r="F1" s="2" t="s">
        <v>458</v>
      </c>
      <c r="G1" s="2" t="s">
        <v>459</v>
      </c>
    </row>
    <row r="2" spans="1:7">
      <c r="A2" s="3" t="s">
        <v>429</v>
      </c>
    </row>
    <row r="3" spans="1:7">
      <c r="A3" s="4" t="s">
        <v>460</v>
      </c>
      <c r="B3" s="6" t="n">
        <v>666566</v>
      </c>
      <c r="C3" s="6" t="n">
        <v>680091</v>
      </c>
      <c r="D3" s="6" t="n">
        <v>706871</v>
      </c>
      <c r="E3" s="6" t="n">
        <v>738939</v>
      </c>
      <c r="F3" s="6" t="n">
        <v>721994</v>
      </c>
      <c r="G3" s="6" t="n">
        <v>693756</v>
      </c>
    </row>
    <row r="4" spans="1:7">
      <c r="A4" s="4" t="s">
        <v>461</v>
      </c>
    </row>
    <row r="5" spans="1:7">
      <c r="A5" s="3" t="s">
        <v>429</v>
      </c>
    </row>
    <row r="6" spans="1:7">
      <c r="A6" s="4" t="s">
        <v>460</v>
      </c>
      <c r="B6" s="5" t="n">
        <v>-357</v>
      </c>
      <c r="D6" s="5" t="n">
        <v>-11622</v>
      </c>
      <c r="E6" s="6" t="n">
        <v>-6443</v>
      </c>
      <c r="G6" s="6" t="n">
        <v>619</v>
      </c>
    </row>
    <row r="7" spans="1:7">
      <c r="A7" s="4" t="s">
        <v>462</v>
      </c>
    </row>
    <row r="8" spans="1:7">
      <c r="A8" s="3" t="s">
        <v>429</v>
      </c>
    </row>
    <row r="9" spans="1:7">
      <c r="A9" s="4" t="s">
        <v>460</v>
      </c>
      <c r="B9" s="5" t="n">
        <v>-466</v>
      </c>
      <c r="D9" s="5" t="n">
        <v>1663</v>
      </c>
    </row>
    <row r="10" spans="1:7">
      <c r="A10" s="4" t="s">
        <v>463</v>
      </c>
    </row>
    <row r="11" spans="1:7">
      <c r="A11" s="3" t="s">
        <v>429</v>
      </c>
    </row>
    <row r="12" spans="1:7">
      <c r="A12" s="4" t="s">
        <v>460</v>
      </c>
      <c r="B12" s="6" t="n">
        <v>109</v>
      </c>
      <c r="D12" s="6" t="n">
        <v>-132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95</v>
      </c>
    </row>
    <row r="2" spans="1:3">
      <c r="A2" s="4" t="s">
        <v>465</v>
      </c>
    </row>
    <row r="3" spans="1:3">
      <c r="A3" s="3" t="s">
        <v>466</v>
      </c>
    </row>
    <row r="4" spans="1:3">
      <c r="A4" s="4" t="s">
        <v>97</v>
      </c>
      <c r="B4" s="6" t="n">
        <v>90104</v>
      </c>
      <c r="C4" s="6" t="n">
        <v>108966</v>
      </c>
    </row>
    <row r="5" spans="1:3">
      <c r="A5" s="4" t="s">
        <v>467</v>
      </c>
      <c r="B5" s="5" t="n">
        <v>584356</v>
      </c>
      <c r="C5" s="5" t="n">
        <v>585824</v>
      </c>
    </row>
    <row r="6" spans="1:3">
      <c r="A6" s="4" t="s">
        <v>468</v>
      </c>
      <c r="B6" s="5" t="n">
        <v>649360</v>
      </c>
      <c r="C6" s="5" t="n">
        <v>599221</v>
      </c>
    </row>
    <row r="7" spans="1:3">
      <c r="A7" s="4" t="s">
        <v>469</v>
      </c>
    </row>
    <row r="8" spans="1:3">
      <c r="A8" s="3" t="s">
        <v>466</v>
      </c>
    </row>
    <row r="9" spans="1:3">
      <c r="A9" s="4" t="s">
        <v>97</v>
      </c>
      <c r="B9" s="5" t="n">
        <v>90104</v>
      </c>
      <c r="C9" s="5" t="n">
        <v>108966</v>
      </c>
    </row>
    <row r="10" spans="1:3">
      <c r="A10" s="4" t="s">
        <v>467</v>
      </c>
      <c r="B10" s="5" t="n">
        <v>0</v>
      </c>
      <c r="C10" s="5" t="n">
        <v>0</v>
      </c>
    </row>
    <row r="11" spans="1:3">
      <c r="A11" s="4" t="s">
        <v>468</v>
      </c>
      <c r="B11" s="5" t="n">
        <v>0</v>
      </c>
      <c r="C11" s="5" t="n">
        <v>0</v>
      </c>
    </row>
    <row r="12" spans="1:3">
      <c r="A12" s="4" t="s">
        <v>470</v>
      </c>
    </row>
    <row r="13" spans="1:3">
      <c r="A13" s="3" t="s">
        <v>466</v>
      </c>
    </row>
    <row r="14" spans="1:3">
      <c r="A14" s="4" t="s">
        <v>97</v>
      </c>
      <c r="B14" s="5" t="n">
        <v>0</v>
      </c>
      <c r="C14" s="5" t="n">
        <v>0</v>
      </c>
    </row>
    <row r="15" spans="1:3">
      <c r="A15" s="4" t="s">
        <v>467</v>
      </c>
      <c r="B15" s="5" t="n">
        <v>519242</v>
      </c>
      <c r="C15" s="5" t="n">
        <v>541267</v>
      </c>
    </row>
    <row r="16" spans="1:3">
      <c r="A16" s="4" t="s">
        <v>468</v>
      </c>
      <c r="B16" s="5" t="n">
        <v>652465</v>
      </c>
      <c r="C16" s="5" t="n">
        <v>602652</v>
      </c>
    </row>
    <row r="17" spans="1:3">
      <c r="A17" s="4" t="s">
        <v>471</v>
      </c>
    </row>
    <row r="18" spans="1:3">
      <c r="A18" s="3" t="s">
        <v>466</v>
      </c>
    </row>
    <row r="19" spans="1:3">
      <c r="A19" s="4" t="s">
        <v>472</v>
      </c>
      <c r="B19" s="5" t="n">
        <v>0</v>
      </c>
      <c r="C19" s="5" t="n">
        <v>2131</v>
      </c>
    </row>
    <row r="20" spans="1:3">
      <c r="A20" s="4" t="s">
        <v>473</v>
      </c>
      <c r="B20" s="5" t="n">
        <v>598</v>
      </c>
    </row>
    <row r="21" spans="1:3">
      <c r="A21" s="4" t="s">
        <v>474</v>
      </c>
    </row>
    <row r="22" spans="1:3">
      <c r="A22" s="3" t="s">
        <v>466</v>
      </c>
    </row>
    <row r="23" spans="1:3">
      <c r="A23" s="4" t="s">
        <v>472</v>
      </c>
      <c r="B23" s="5" t="n">
        <v>0</v>
      </c>
      <c r="C23" s="5" t="n">
        <v>0</v>
      </c>
    </row>
    <row r="24" spans="1:3">
      <c r="A24" s="4" t="s">
        <v>475</v>
      </c>
    </row>
    <row r="25" spans="1:3">
      <c r="A25" s="3" t="s">
        <v>466</v>
      </c>
    </row>
    <row r="26" spans="1:3">
      <c r="A26" s="4" t="s">
        <v>472</v>
      </c>
      <c r="B26" s="5" t="n">
        <v>0</v>
      </c>
      <c r="C26" s="5" t="n">
        <v>2131</v>
      </c>
    </row>
    <row r="27" spans="1:3">
      <c r="A27" s="4" t="s">
        <v>473</v>
      </c>
      <c r="B27" s="5" t="n">
        <v>598</v>
      </c>
    </row>
    <row r="28" spans="1:3">
      <c r="A28" s="4" t="s">
        <v>476</v>
      </c>
    </row>
    <row r="29" spans="1:3">
      <c r="A29" s="3" t="s">
        <v>466</v>
      </c>
    </row>
    <row r="30" spans="1:3">
      <c r="A30" s="4" t="s">
        <v>472</v>
      </c>
      <c r="B30" s="5" t="n">
        <v>3796</v>
      </c>
      <c r="C30" s="5" t="n">
        <v>7</v>
      </c>
    </row>
    <row r="31" spans="1:3">
      <c r="A31" s="4" t="s">
        <v>473</v>
      </c>
      <c r="B31" s="5" t="n">
        <v>1447</v>
      </c>
      <c r="C31" s="5" t="n">
        <v>19873</v>
      </c>
    </row>
    <row r="32" spans="1:3">
      <c r="A32" s="4" t="s">
        <v>477</v>
      </c>
    </row>
    <row r="33" spans="1:3">
      <c r="A33" s="3" t="s">
        <v>466</v>
      </c>
    </row>
    <row r="34" spans="1:3">
      <c r="A34" s="4" t="s">
        <v>472</v>
      </c>
      <c r="B34" s="5" t="n">
        <v>0</v>
      </c>
      <c r="C34" s="5" t="n">
        <v>0</v>
      </c>
    </row>
    <row r="35" spans="1:3">
      <c r="A35" s="4" t="s">
        <v>473</v>
      </c>
      <c r="B35" s="5" t="n">
        <v>0</v>
      </c>
      <c r="C35" s="5" t="n">
        <v>0</v>
      </c>
    </row>
    <row r="36" spans="1:3">
      <c r="A36" s="4" t="s">
        <v>478</v>
      </c>
    </row>
    <row r="37" spans="1:3">
      <c r="A37" s="3" t="s">
        <v>466</v>
      </c>
    </row>
    <row r="38" spans="1:3">
      <c r="A38" s="4" t="s">
        <v>472</v>
      </c>
      <c r="B38" s="5" t="n">
        <v>3796</v>
      </c>
      <c r="C38" s="5" t="n">
        <v>7</v>
      </c>
    </row>
    <row r="39" spans="1:3">
      <c r="A39" s="4" t="s">
        <v>473</v>
      </c>
      <c r="B39" s="6" t="n">
        <v>1447</v>
      </c>
      <c r="C39" s="6" t="n">
        <v>198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64</v>
      </c>
      <c r="D1" s="2" t="s">
        <v>1</v>
      </c>
    </row>
    <row r="2" spans="1:5">
      <c r="B2" s="2" t="s">
        <v>2</v>
      </c>
      <c r="C2" s="2" t="s">
        <v>65</v>
      </c>
      <c r="D2" s="2" t="s">
        <v>2</v>
      </c>
      <c r="E2" s="2" t="s">
        <v>65</v>
      </c>
    </row>
    <row r="3" spans="1:5">
      <c r="A3" s="3" t="s">
        <v>480</v>
      </c>
    </row>
    <row r="4" spans="1:5">
      <c r="A4" s="4" t="s">
        <v>481</v>
      </c>
      <c r="B4" s="6" t="n">
        <v>680091</v>
      </c>
      <c r="C4" s="6" t="n">
        <v>721994</v>
      </c>
      <c r="D4" s="6" t="n">
        <v>706871</v>
      </c>
      <c r="E4" s="6" t="n">
        <v>693756</v>
      </c>
    </row>
    <row r="5" spans="1:5">
      <c r="A5" s="4" t="s">
        <v>92</v>
      </c>
      <c r="B5" s="5" t="n">
        <v>8916</v>
      </c>
      <c r="C5" s="5" t="n">
        <v>-21936</v>
      </c>
      <c r="D5" s="5" t="n">
        <v>13327</v>
      </c>
      <c r="E5" s="5" t="n">
        <v>-10518</v>
      </c>
    </row>
    <row r="6" spans="1:5">
      <c r="A6" s="4" t="s">
        <v>482</v>
      </c>
      <c r="B6" s="5" t="n">
        <v>666566</v>
      </c>
      <c r="C6" s="5" t="n">
        <v>738939</v>
      </c>
      <c r="D6" s="5" t="n">
        <v>666566</v>
      </c>
      <c r="E6" s="5" t="n">
        <v>738939</v>
      </c>
    </row>
    <row r="7" spans="1:5">
      <c r="A7" s="4" t="s">
        <v>483</v>
      </c>
    </row>
    <row r="8" spans="1:5">
      <c r="A8" s="3" t="s">
        <v>480</v>
      </c>
    </row>
    <row r="9" spans="1:5">
      <c r="A9" s="4" t="s">
        <v>481</v>
      </c>
      <c r="D9" s="5" t="n">
        <v>-135590</v>
      </c>
      <c r="E9" s="5" t="n">
        <v>-81638</v>
      </c>
    </row>
    <row r="10" spans="1:5">
      <c r="A10" s="4" t="s">
        <v>484</v>
      </c>
      <c r="D10" s="5" t="n">
        <v>-1196</v>
      </c>
      <c r="E10" s="5" t="n">
        <v>-1352</v>
      </c>
    </row>
    <row r="11" spans="1:5">
      <c r="A11" s="4" t="s">
        <v>485</v>
      </c>
      <c r="D11" s="5" t="n">
        <v>-474</v>
      </c>
      <c r="E11" s="5" t="n">
        <v>0</v>
      </c>
    </row>
    <row r="12" spans="1:5">
      <c r="A12" s="4" t="s">
        <v>92</v>
      </c>
      <c r="D12" s="5" t="n">
        <v>3756</v>
      </c>
      <c r="E12" s="5" t="n">
        <v>4795</v>
      </c>
    </row>
    <row r="13" spans="1:5">
      <c r="A13" s="4" t="s">
        <v>482</v>
      </c>
      <c r="B13" s="5" t="n">
        <v>-131834</v>
      </c>
      <c r="C13" s="5" t="n">
        <v>-76843</v>
      </c>
      <c r="D13" s="5" t="n">
        <v>-131834</v>
      </c>
      <c r="E13" s="5" t="n">
        <v>-76843</v>
      </c>
    </row>
    <row r="14" spans="1:5">
      <c r="A14" s="4" t="s">
        <v>486</v>
      </c>
      <c r="D14" s="5" t="n">
        <v>167</v>
      </c>
      <c r="E14" s="5" t="n">
        <v>0</v>
      </c>
    </row>
    <row r="15" spans="1:5">
      <c r="A15" s="4" t="s">
        <v>487</v>
      </c>
    </row>
    <row r="16" spans="1:5">
      <c r="A16" s="3" t="s">
        <v>480</v>
      </c>
    </row>
    <row r="17" spans="1:5">
      <c r="A17" s="4" t="s">
        <v>488</v>
      </c>
      <c r="D17" s="5" t="n">
        <v>5219</v>
      </c>
      <c r="E17" s="5" t="n">
        <v>5938</v>
      </c>
    </row>
    <row r="18" spans="1:5">
      <c r="A18" s="4" t="s">
        <v>489</v>
      </c>
    </row>
    <row r="19" spans="1:5">
      <c r="A19" s="3" t="s">
        <v>480</v>
      </c>
    </row>
    <row r="20" spans="1:5">
      <c r="A20" s="4" t="s">
        <v>488</v>
      </c>
      <c r="D20" s="5" t="n">
        <v>207</v>
      </c>
      <c r="E20" s="5" t="n">
        <v>286</v>
      </c>
    </row>
    <row r="21" spans="1:5">
      <c r="A21" s="4" t="s">
        <v>490</v>
      </c>
    </row>
    <row r="22" spans="1:5">
      <c r="A22" s="3" t="s">
        <v>480</v>
      </c>
    </row>
    <row r="23" spans="1:5">
      <c r="A23" s="4" t="s">
        <v>488</v>
      </c>
      <c r="D23" s="5" t="n">
        <v>0</v>
      </c>
      <c r="E23" s="5" t="n">
        <v>-77</v>
      </c>
    </row>
    <row r="24" spans="1:5">
      <c r="A24" s="4" t="s">
        <v>491</v>
      </c>
    </row>
    <row r="25" spans="1:5">
      <c r="A25" s="3" t="s">
        <v>480</v>
      </c>
    </row>
    <row r="26" spans="1:5">
      <c r="A26" s="4" t="s">
        <v>481</v>
      </c>
      <c r="D26" s="5" t="n">
        <v>-11622</v>
      </c>
      <c r="E26" s="5" t="n">
        <v>619</v>
      </c>
    </row>
    <row r="27" spans="1:5">
      <c r="A27" s="4" t="s">
        <v>492</v>
      </c>
      <c r="D27" s="5" t="n">
        <v>12461</v>
      </c>
      <c r="E27" s="5" t="n">
        <v>-9165</v>
      </c>
    </row>
    <row r="28" spans="1:5">
      <c r="A28" s="4" t="s">
        <v>493</v>
      </c>
      <c r="D28" s="5" t="n">
        <v>-2931</v>
      </c>
      <c r="E28" s="5" t="n">
        <v>2260</v>
      </c>
    </row>
    <row r="29" spans="1:5">
      <c r="A29" s="4" t="s">
        <v>484</v>
      </c>
      <c r="D29" s="5" t="n">
        <v>-1232</v>
      </c>
      <c r="E29" s="5" t="n">
        <v>162</v>
      </c>
    </row>
    <row r="30" spans="1:5">
      <c r="A30" s="4" t="s">
        <v>92</v>
      </c>
      <c r="D30" s="5" t="n">
        <v>11265</v>
      </c>
      <c r="E30" s="5" t="n">
        <v>-7062</v>
      </c>
    </row>
    <row r="31" spans="1:5">
      <c r="A31" s="4" t="s">
        <v>482</v>
      </c>
      <c r="B31" s="5" t="n">
        <v>-357</v>
      </c>
      <c r="C31" s="5" t="n">
        <v>-6443</v>
      </c>
      <c r="D31" s="5" t="n">
        <v>-357</v>
      </c>
      <c r="E31" s="5" t="n">
        <v>-6443</v>
      </c>
    </row>
    <row r="32" spans="1:5">
      <c r="A32" s="4" t="s">
        <v>89</v>
      </c>
    </row>
    <row r="33" spans="1:5">
      <c r="A33" s="3" t="s">
        <v>480</v>
      </c>
    </row>
    <row r="34" spans="1:5">
      <c r="A34" s="4" t="s">
        <v>481</v>
      </c>
      <c r="D34" s="5" t="n">
        <v>-8485</v>
      </c>
      <c r="E34" s="5" t="n">
        <v>4868</v>
      </c>
    </row>
    <row r="35" spans="1:5">
      <c r="A35" s="4" t="s">
        <v>92</v>
      </c>
      <c r="D35" s="5" t="n">
        <v>-1694</v>
      </c>
      <c r="E35" s="5" t="n">
        <v>-8251</v>
      </c>
    </row>
    <row r="36" spans="1:5">
      <c r="A36" s="4" t="s">
        <v>482</v>
      </c>
      <c r="B36" s="5" t="n">
        <v>-10179</v>
      </c>
      <c r="C36" s="5" t="n">
        <v>-3383</v>
      </c>
      <c r="D36" s="5" t="n">
        <v>-10179</v>
      </c>
      <c r="E36" s="5" t="n">
        <v>-3383</v>
      </c>
    </row>
    <row r="37" spans="1:5">
      <c r="A37" s="4" t="s">
        <v>486</v>
      </c>
      <c r="D37" s="5" t="n">
        <v>0</v>
      </c>
      <c r="E37" s="5" t="n">
        <v>0</v>
      </c>
    </row>
    <row r="38" spans="1:5">
      <c r="A38" s="4" t="s">
        <v>494</v>
      </c>
    </row>
    <row r="39" spans="1:5">
      <c r="A39" s="3" t="s">
        <v>480</v>
      </c>
    </row>
    <row r="40" spans="1:5">
      <c r="A40" s="4" t="s">
        <v>481</v>
      </c>
      <c r="B40" s="5" t="n">
        <v>-151286</v>
      </c>
      <c r="C40" s="5" t="n">
        <v>-64733</v>
      </c>
      <c r="D40" s="5" t="n">
        <v>-155697</v>
      </c>
      <c r="E40" s="5" t="n">
        <v>-76151</v>
      </c>
    </row>
    <row r="41" spans="1:5">
      <c r="A41" s="4" t="s">
        <v>92</v>
      </c>
      <c r="B41" s="5" t="n">
        <v>8916</v>
      </c>
      <c r="C41" s="5" t="n">
        <v>-21936</v>
      </c>
      <c r="D41" s="5" t="n">
        <v>13327</v>
      </c>
      <c r="E41" s="5" t="n">
        <v>-10518</v>
      </c>
    </row>
    <row r="42" spans="1:5">
      <c r="A42" s="4" t="s">
        <v>482</v>
      </c>
      <c r="B42" s="6" t="n">
        <v>-142370</v>
      </c>
      <c r="C42" s="6" t="n">
        <v>-86669</v>
      </c>
      <c r="D42" s="5" t="n">
        <v>-142370</v>
      </c>
      <c r="E42" s="5" t="n">
        <v>-86669</v>
      </c>
    </row>
    <row r="43" spans="1:5">
      <c r="A43" s="4" t="s">
        <v>495</v>
      </c>
    </row>
    <row r="44" spans="1:5">
      <c r="A44" s="3" t="s">
        <v>480</v>
      </c>
    </row>
    <row r="45" spans="1:5">
      <c r="A45" s="4" t="s">
        <v>488</v>
      </c>
      <c r="D45" s="5" t="n">
        <v>-556</v>
      </c>
      <c r="E45" s="5" t="n">
        <v>187</v>
      </c>
    </row>
    <row r="46" spans="1:5">
      <c r="A46" s="4" t="s">
        <v>496</v>
      </c>
    </row>
    <row r="47" spans="1:5">
      <c r="A47" s="3" t="s">
        <v>480</v>
      </c>
    </row>
    <row r="48" spans="1:5">
      <c r="A48" s="4" t="s">
        <v>488</v>
      </c>
      <c r="D48" s="6" t="n">
        <v>3523</v>
      </c>
      <c r="E48" s="6" t="n">
        <v>-5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64</v>
      </c>
      <c r="D1" s="2" t="s">
        <v>1</v>
      </c>
    </row>
    <row r="2" spans="1:5">
      <c r="B2" s="2" t="s">
        <v>2</v>
      </c>
      <c r="C2" s="2" t="s">
        <v>65</v>
      </c>
      <c r="D2" s="2" t="s">
        <v>2</v>
      </c>
      <c r="E2" s="2" t="s">
        <v>65</v>
      </c>
    </row>
    <row r="3" spans="1:5">
      <c r="A3" s="3" t="s">
        <v>498</v>
      </c>
    </row>
    <row r="4" spans="1:5">
      <c r="A4" s="4" t="s">
        <v>481</v>
      </c>
      <c r="B4" s="6" t="n">
        <v>680091</v>
      </c>
      <c r="C4" s="6" t="n">
        <v>721994</v>
      </c>
      <c r="D4" s="6" t="n">
        <v>706871</v>
      </c>
      <c r="E4" s="6" t="n">
        <v>693756</v>
      </c>
    </row>
    <row r="5" spans="1:5">
      <c r="A5" s="4" t="s">
        <v>499</v>
      </c>
      <c r="B5" s="5" t="n">
        <v>-14917</v>
      </c>
      <c r="C5" s="5" t="n">
        <v>53389</v>
      </c>
      <c r="D5" s="5" t="n">
        <v>-36967</v>
      </c>
      <c r="E5" s="5" t="n">
        <v>77844</v>
      </c>
    </row>
    <row r="6" spans="1:5">
      <c r="A6" s="4" t="s">
        <v>500</v>
      </c>
      <c r="B6" s="5" t="n">
        <v>8916</v>
      </c>
      <c r="C6" s="5" t="n">
        <v>-21936</v>
      </c>
      <c r="D6" s="5" t="n">
        <v>13327</v>
      </c>
      <c r="E6" s="5" t="n">
        <v>-10518</v>
      </c>
    </row>
    <row r="7" spans="1:5">
      <c r="A7" s="4" t="s">
        <v>501</v>
      </c>
      <c r="B7" s="5" t="n">
        <v>0</v>
      </c>
      <c r="C7" s="5" t="n">
        <v>222</v>
      </c>
      <c r="D7" s="5" t="n">
        <v>0</v>
      </c>
      <c r="E7" s="5" t="n">
        <v>343</v>
      </c>
    </row>
    <row r="8" spans="1:5">
      <c r="A8" s="4" t="s">
        <v>502</v>
      </c>
      <c r="B8" s="5" t="n">
        <v>-476</v>
      </c>
      <c r="C8" s="5" t="n">
        <v>4020</v>
      </c>
      <c r="D8" s="5" t="n">
        <v>3456</v>
      </c>
      <c r="E8" s="5" t="n">
        <v>6500</v>
      </c>
    </row>
    <row r="9" spans="1:5">
      <c r="A9" s="4" t="s">
        <v>503</v>
      </c>
      <c r="B9" s="5" t="n">
        <v>-15</v>
      </c>
      <c r="C9" s="5" t="n">
        <v>-11479</v>
      </c>
      <c r="D9" s="5" t="n">
        <v>-5826</v>
      </c>
      <c r="E9" s="5" t="n">
        <v>-14529</v>
      </c>
    </row>
    <row r="10" spans="1:5">
      <c r="A10" s="4" t="s">
        <v>504</v>
      </c>
      <c r="B10" s="5" t="n">
        <v>-3583</v>
      </c>
      <c r="C10" s="5" t="n">
        <v>-3821</v>
      </c>
      <c r="D10" s="5" t="n">
        <v>-7395</v>
      </c>
      <c r="E10" s="5" t="n">
        <v>-7557</v>
      </c>
    </row>
    <row r="11" spans="1:5">
      <c r="A11" s="4" t="s">
        <v>505</v>
      </c>
      <c r="B11" s="5" t="n">
        <v>-3450</v>
      </c>
      <c r="C11" s="5" t="n">
        <v>-3450</v>
      </c>
      <c r="D11" s="5" t="n">
        <v>-6900</v>
      </c>
      <c r="E11" s="5" t="n">
        <v>-6900</v>
      </c>
    </row>
    <row r="12" spans="1:5">
      <c r="A12" s="4" t="s">
        <v>482</v>
      </c>
      <c r="B12" s="6" t="n">
        <v>666566</v>
      </c>
      <c r="C12" s="6" t="n">
        <v>738939</v>
      </c>
      <c r="D12" s="6" t="n">
        <v>666566</v>
      </c>
      <c r="E12" s="6" t="n">
        <v>738939</v>
      </c>
    </row>
    <row r="13" spans="1:5">
      <c r="A13" s="4" t="s">
        <v>506</v>
      </c>
      <c r="B13" s="7" t="n">
        <v>0.07000000000000001</v>
      </c>
      <c r="C13" s="7" t="n">
        <v>0.07000000000000001</v>
      </c>
      <c r="D13" s="7" t="n">
        <v>0.14</v>
      </c>
      <c r="E13" s="7" t="n">
        <v>0.14</v>
      </c>
    </row>
    <row r="14" spans="1:5">
      <c r="A14" s="4" t="s">
        <v>507</v>
      </c>
      <c r="B14" s="6" t="n">
        <v>2</v>
      </c>
      <c r="C14" s="6" t="n">
        <v>2</v>
      </c>
      <c r="D14" s="6" t="n">
        <v>4</v>
      </c>
      <c r="E14" s="6" t="n">
        <v>4</v>
      </c>
    </row>
    <row r="15" spans="1:5">
      <c r="A15" s="4" t="s">
        <v>53</v>
      </c>
    </row>
    <row r="16" spans="1:5">
      <c r="A16" s="3" t="s">
        <v>498</v>
      </c>
    </row>
    <row r="17" spans="1:5">
      <c r="A17" s="4" t="s">
        <v>481</v>
      </c>
      <c r="B17" s="6" t="n">
        <v>498</v>
      </c>
      <c r="C17" s="6" t="n">
        <v>519</v>
      </c>
      <c r="D17" s="6" t="n">
        <v>493</v>
      </c>
      <c r="E17" s="6" t="n">
        <v>517</v>
      </c>
    </row>
    <row r="18" spans="1:5">
      <c r="A18" s="4" t="s">
        <v>508</v>
      </c>
      <c r="B18" s="5" t="n">
        <v>49798884</v>
      </c>
      <c r="C18" s="5" t="n">
        <v>51852970</v>
      </c>
      <c r="D18" s="5" t="n">
        <v>49291130</v>
      </c>
      <c r="E18" s="5" t="n">
        <v>51717142</v>
      </c>
    </row>
    <row r="19" spans="1:5">
      <c r="A19" s="4" t="s">
        <v>501</v>
      </c>
      <c r="B19" s="6" t="n">
        <v>0</v>
      </c>
      <c r="C19" s="6" t="n">
        <v>0</v>
      </c>
      <c r="D19" s="6" t="n">
        <v>10</v>
      </c>
      <c r="E19" s="6" t="n">
        <v>3</v>
      </c>
    </row>
    <row r="20" spans="1:5">
      <c r="A20" s="4" t="s">
        <v>509</v>
      </c>
      <c r="B20" s="5" t="n">
        <v>51414</v>
      </c>
      <c r="C20" s="5" t="n">
        <v>10873</v>
      </c>
      <c r="D20" s="5" t="n">
        <v>980015</v>
      </c>
      <c r="E20" s="5" t="n">
        <v>302562</v>
      </c>
    </row>
    <row r="21" spans="1:5">
      <c r="A21" s="4" t="s">
        <v>503</v>
      </c>
      <c r="B21" s="6" t="n">
        <v>0</v>
      </c>
      <c r="C21" s="6" t="n">
        <v>-7</v>
      </c>
      <c r="D21" s="6" t="n">
        <v>-5</v>
      </c>
      <c r="E21" s="6" t="n">
        <v>-8</v>
      </c>
    </row>
    <row r="22" spans="1:5">
      <c r="A22" s="4" t="s">
        <v>510</v>
      </c>
      <c r="B22" s="5" t="n">
        <v>-2211</v>
      </c>
      <c r="C22" s="5" t="n">
        <v>-646248</v>
      </c>
      <c r="D22" s="5" t="n">
        <v>-423058</v>
      </c>
      <c r="E22" s="5" t="n">
        <v>-802109</v>
      </c>
    </row>
    <row r="23" spans="1:5">
      <c r="A23" s="4" t="s">
        <v>511</v>
      </c>
      <c r="B23" s="5" t="n">
        <v>49848087</v>
      </c>
      <c r="C23" s="5" t="n">
        <v>51217595</v>
      </c>
      <c r="D23" s="5" t="n">
        <v>49848087</v>
      </c>
      <c r="E23" s="5" t="n">
        <v>51217595</v>
      </c>
    </row>
    <row r="24" spans="1:5">
      <c r="A24" s="4" t="s">
        <v>482</v>
      </c>
      <c r="B24" s="6" t="n">
        <v>498</v>
      </c>
      <c r="C24" s="6" t="n">
        <v>512</v>
      </c>
      <c r="D24" s="6" t="n">
        <v>498</v>
      </c>
      <c r="E24" s="6" t="n">
        <v>512</v>
      </c>
    </row>
    <row r="25" spans="1:5">
      <c r="A25" s="4" t="s">
        <v>60</v>
      </c>
    </row>
    <row r="26" spans="1:5">
      <c r="A26" s="3" t="s">
        <v>498</v>
      </c>
    </row>
    <row r="27" spans="1:5">
      <c r="A27" s="4" t="s">
        <v>481</v>
      </c>
      <c r="B27" s="6" t="n">
        <v>17</v>
      </c>
      <c r="C27" s="6" t="n">
        <v>17</v>
      </c>
      <c r="D27" s="6" t="n">
        <v>17</v>
      </c>
      <c r="E27" s="6" t="n">
        <v>17</v>
      </c>
    </row>
    <row r="28" spans="1:5">
      <c r="A28" s="4" t="s">
        <v>508</v>
      </c>
      <c r="B28" s="5" t="n">
        <v>1725000</v>
      </c>
      <c r="C28" s="5" t="n">
        <v>1725000</v>
      </c>
      <c r="D28" s="5" t="n">
        <v>1725000</v>
      </c>
      <c r="E28" s="5" t="n">
        <v>1725000</v>
      </c>
    </row>
    <row r="29" spans="1:5">
      <c r="A29" s="4" t="s">
        <v>511</v>
      </c>
      <c r="B29" s="5" t="n">
        <v>1725000</v>
      </c>
      <c r="C29" s="5" t="n">
        <v>1725000</v>
      </c>
      <c r="D29" s="5" t="n">
        <v>1725000</v>
      </c>
      <c r="E29" s="5" t="n">
        <v>1725000</v>
      </c>
    </row>
    <row r="30" spans="1:5">
      <c r="A30" s="4" t="s">
        <v>482</v>
      </c>
      <c r="B30" s="6" t="n">
        <v>17</v>
      </c>
      <c r="C30" s="6" t="n">
        <v>17</v>
      </c>
      <c r="D30" s="6" t="n">
        <v>17</v>
      </c>
      <c r="E30" s="6" t="n">
        <v>17</v>
      </c>
    </row>
    <row r="31" spans="1:5">
      <c r="A31" s="4" t="s">
        <v>512</v>
      </c>
    </row>
    <row r="32" spans="1:5">
      <c r="A32" s="3" t="s">
        <v>498</v>
      </c>
    </row>
    <row r="33" spans="1:5">
      <c r="A33" s="4" t="s">
        <v>481</v>
      </c>
      <c r="B33" s="5" t="n">
        <v>397606</v>
      </c>
      <c r="C33" s="5" t="n">
        <v>391902</v>
      </c>
      <c r="D33" s="5" t="n">
        <v>399490</v>
      </c>
      <c r="E33" s="5" t="n">
        <v>392353</v>
      </c>
    </row>
    <row r="34" spans="1:5">
      <c r="A34" s="4" t="s">
        <v>501</v>
      </c>
      <c r="B34" s="5" t="n">
        <v>0</v>
      </c>
      <c r="C34" s="5" t="n">
        <v>222</v>
      </c>
      <c r="D34" s="5" t="n">
        <v>-10</v>
      </c>
      <c r="E34" s="5" t="n">
        <v>340</v>
      </c>
    </row>
    <row r="35" spans="1:5">
      <c r="A35" s="4" t="s">
        <v>502</v>
      </c>
      <c r="B35" s="5" t="n">
        <v>-476</v>
      </c>
      <c r="C35" s="5" t="n">
        <v>4020</v>
      </c>
      <c r="D35" s="5" t="n">
        <v>3456</v>
      </c>
      <c r="E35" s="5" t="n">
        <v>6500</v>
      </c>
    </row>
    <row r="36" spans="1:5">
      <c r="A36" s="4" t="s">
        <v>503</v>
      </c>
      <c r="B36" s="5" t="n">
        <v>-15</v>
      </c>
      <c r="C36" s="5" t="n">
        <v>-818</v>
      </c>
      <c r="D36" s="5" t="n">
        <v>-5821</v>
      </c>
      <c r="E36" s="5" t="n">
        <v>-3867</v>
      </c>
    </row>
    <row r="37" spans="1:5">
      <c r="A37" s="4" t="s">
        <v>482</v>
      </c>
      <c r="B37" s="5" t="n">
        <v>397115</v>
      </c>
      <c r="C37" s="5" t="n">
        <v>395326</v>
      </c>
      <c r="D37" s="5" t="n">
        <v>397115</v>
      </c>
      <c r="E37" s="5" t="n">
        <v>395326</v>
      </c>
    </row>
    <row r="38" spans="1:5">
      <c r="A38" s="4" t="s">
        <v>513</v>
      </c>
    </row>
    <row r="39" spans="1:5">
      <c r="A39" s="3" t="s">
        <v>498</v>
      </c>
    </row>
    <row r="40" spans="1:5">
      <c r="A40" s="4" t="s">
        <v>481</v>
      </c>
      <c r="B40" s="5" t="n">
        <v>433256</v>
      </c>
      <c r="C40" s="5" t="n">
        <v>394289</v>
      </c>
      <c r="D40" s="5" t="n">
        <v>462568</v>
      </c>
      <c r="E40" s="5" t="n">
        <v>377020</v>
      </c>
    </row>
    <row r="41" spans="1:5">
      <c r="A41" s="4" t="s">
        <v>499</v>
      </c>
      <c r="B41" s="5" t="n">
        <v>-14917</v>
      </c>
      <c r="C41" s="5" t="n">
        <v>53389</v>
      </c>
      <c r="D41" s="5" t="n">
        <v>-36967</v>
      </c>
      <c r="E41" s="5" t="n">
        <v>77844</v>
      </c>
    </row>
    <row r="42" spans="1:5">
      <c r="A42" s="4" t="s">
        <v>503</v>
      </c>
      <c r="C42" s="5" t="n">
        <v>-10654</v>
      </c>
      <c r="E42" s="5" t="n">
        <v>-10654</v>
      </c>
    </row>
    <row r="43" spans="1:5">
      <c r="A43" s="4" t="s">
        <v>504</v>
      </c>
      <c r="B43" s="5" t="n">
        <v>-3583</v>
      </c>
      <c r="C43" s="5" t="n">
        <v>-3821</v>
      </c>
      <c r="D43" s="5" t="n">
        <v>-7395</v>
      </c>
      <c r="E43" s="5" t="n">
        <v>-7557</v>
      </c>
    </row>
    <row r="44" spans="1:5">
      <c r="A44" s="4" t="s">
        <v>505</v>
      </c>
      <c r="B44" s="5" t="n">
        <v>-3450</v>
      </c>
      <c r="C44" s="5" t="n">
        <v>-3450</v>
      </c>
      <c r="D44" s="5" t="n">
        <v>-6900</v>
      </c>
      <c r="E44" s="5" t="n">
        <v>-6900</v>
      </c>
    </row>
    <row r="45" spans="1:5">
      <c r="A45" s="4" t="s">
        <v>482</v>
      </c>
      <c r="B45" s="5" t="n">
        <v>411306</v>
      </c>
      <c r="C45" s="5" t="n">
        <v>429753</v>
      </c>
      <c r="D45" s="5" t="n">
        <v>411306</v>
      </c>
      <c r="E45" s="5" t="n">
        <v>429753</v>
      </c>
    </row>
    <row r="46" spans="1:5">
      <c r="A46" s="4" t="s">
        <v>494</v>
      </c>
    </row>
    <row r="47" spans="1:5">
      <c r="A47" s="3" t="s">
        <v>498</v>
      </c>
    </row>
    <row r="48" spans="1:5">
      <c r="A48" s="4" t="s">
        <v>481</v>
      </c>
      <c r="B48" s="5" t="n">
        <v>-151286</v>
      </c>
      <c r="C48" s="5" t="n">
        <v>-64733</v>
      </c>
      <c r="D48" s="5" t="n">
        <v>-155697</v>
      </c>
      <c r="E48" s="5" t="n">
        <v>-76151</v>
      </c>
    </row>
    <row r="49" spans="1:5">
      <c r="A49" s="4" t="s">
        <v>500</v>
      </c>
      <c r="B49" s="5" t="n">
        <v>8916</v>
      </c>
      <c r="C49" s="5" t="n">
        <v>-21936</v>
      </c>
      <c r="D49" s="5" t="n">
        <v>13327</v>
      </c>
      <c r="E49" s="5" t="n">
        <v>-10518</v>
      </c>
    </row>
    <row r="50" spans="1:5">
      <c r="A50" s="4" t="s">
        <v>482</v>
      </c>
      <c r="B50" s="6" t="n">
        <v>-142370</v>
      </c>
      <c r="C50" s="6" t="n">
        <v>-86669</v>
      </c>
      <c r="D50" s="6" t="n">
        <v>-142370</v>
      </c>
      <c r="E50" s="6" t="n">
        <v>-866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514</v>
      </c>
      <c r="B1" s="2" t="s">
        <v>515</v>
      </c>
      <c r="C1" s="2" t="s">
        <v>65</v>
      </c>
      <c r="D1" s="2" t="s">
        <v>65</v>
      </c>
      <c r="E1" s="2" t="s">
        <v>2</v>
      </c>
      <c r="F1" s="2" t="s">
        <v>516</v>
      </c>
    </row>
    <row r="2" spans="1:6">
      <c r="A2" s="3" t="s">
        <v>517</v>
      </c>
    </row>
    <row r="3" spans="1:6">
      <c r="A3" s="4" t="s">
        <v>518</v>
      </c>
      <c r="F3" s="6" t="n">
        <v>100000000</v>
      </c>
    </row>
    <row r="4" spans="1:6">
      <c r="A4" s="4" t="s">
        <v>519</v>
      </c>
      <c r="C4" s="5" t="n">
        <v>646248</v>
      </c>
      <c r="D4" s="5" t="n">
        <v>646248</v>
      </c>
    </row>
    <row r="5" spans="1:6">
      <c r="A5" s="4" t="s">
        <v>520</v>
      </c>
      <c r="C5" s="7" t="n">
        <v>17.8</v>
      </c>
      <c r="D5" s="7" t="n">
        <v>17.8</v>
      </c>
    </row>
    <row r="6" spans="1:6">
      <c r="A6" s="4" t="s">
        <v>521</v>
      </c>
      <c r="C6" s="6" t="n">
        <v>11000000</v>
      </c>
      <c r="D6" s="6" t="n">
        <v>11000000</v>
      </c>
    </row>
    <row r="7" spans="1:6">
      <c r="A7" s="4" t="s">
        <v>522</v>
      </c>
      <c r="E7" s="6" t="n">
        <v>60000000</v>
      </c>
    </row>
    <row r="8" spans="1:6">
      <c r="A8" s="4" t="s">
        <v>523</v>
      </c>
    </row>
    <row r="9" spans="1:6">
      <c r="A9" s="3" t="s">
        <v>517</v>
      </c>
    </row>
    <row r="10" spans="1:6">
      <c r="A10" s="4" t="s">
        <v>524</v>
      </c>
      <c r="B10" s="5" t="n">
        <v>1725000</v>
      </c>
    </row>
    <row r="11" spans="1:6">
      <c r="A11" s="4" t="s">
        <v>525</v>
      </c>
      <c r="B11" s="4" t="s">
        <v>526</v>
      </c>
    </row>
    <row r="12" spans="1:6">
      <c r="A12" s="4" t="s">
        <v>527</v>
      </c>
      <c r="B12" s="6" t="n">
        <v>100</v>
      </c>
    </row>
    <row r="13" spans="1:6">
      <c r="A13" s="4" t="s">
        <v>528</v>
      </c>
      <c r="B13" s="6" t="n">
        <v>167000000</v>
      </c>
    </row>
    <row r="14" spans="1:6">
      <c r="A14" s="4" t="s">
        <v>529</v>
      </c>
      <c r="B14" s="4" t="s">
        <v>530</v>
      </c>
    </row>
    <row r="15" spans="1:6">
      <c r="A15" s="4" t="s">
        <v>531</v>
      </c>
      <c r="B15" s="8" t="n">
        <v>6.5923</v>
      </c>
    </row>
    <row r="16" spans="1:6">
      <c r="A16" s="4" t="s">
        <v>532</v>
      </c>
      <c r="B16" s="6" t="n">
        <v>100</v>
      </c>
    </row>
    <row r="17" spans="1:6">
      <c r="A17" s="4" t="s">
        <v>533</v>
      </c>
    </row>
    <row r="18" spans="1:6">
      <c r="A18" s="3" t="s">
        <v>517</v>
      </c>
    </row>
    <row r="19" spans="1:6">
      <c r="A19" s="4" t="s">
        <v>534</v>
      </c>
      <c r="B19" s="7" t="n">
        <v>15.17</v>
      </c>
    </row>
    <row r="20" spans="1:6">
      <c r="A20" s="4" t="s">
        <v>531</v>
      </c>
      <c r="B20" s="8" t="n">
        <v>6.5923</v>
      </c>
    </row>
    <row r="21" spans="1:6">
      <c r="A21" s="4" t="s">
        <v>535</v>
      </c>
    </row>
    <row r="22" spans="1:6">
      <c r="A22" s="3" t="s">
        <v>517</v>
      </c>
    </row>
    <row r="23" spans="1:6">
      <c r="A23" s="4" t="s">
        <v>534</v>
      </c>
      <c r="B23" s="7" t="n">
        <v>12.91</v>
      </c>
    </row>
    <row r="24" spans="1:6">
      <c r="A24" s="4" t="s">
        <v>531</v>
      </c>
      <c r="B24" s="8" t="n">
        <v>7.74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64</v>
      </c>
      <c r="D1" s="2" t="s">
        <v>1</v>
      </c>
    </row>
    <row r="2" spans="1:5">
      <c r="B2" s="2" t="s">
        <v>2</v>
      </c>
      <c r="C2" s="2" t="s">
        <v>65</v>
      </c>
      <c r="D2" s="2" t="s">
        <v>2</v>
      </c>
      <c r="E2" s="2" t="s">
        <v>65</v>
      </c>
    </row>
    <row r="3" spans="1:5">
      <c r="A3" s="3" t="s">
        <v>210</v>
      </c>
    </row>
    <row r="4" spans="1:5">
      <c r="A4" s="4" t="s">
        <v>499</v>
      </c>
      <c r="B4" s="6" t="n">
        <v>-14917</v>
      </c>
      <c r="C4" s="6" t="n">
        <v>53389</v>
      </c>
      <c r="D4" s="6" t="n">
        <v>-36967</v>
      </c>
      <c r="E4" s="6" t="n">
        <v>77844</v>
      </c>
    </row>
    <row r="5" spans="1:5">
      <c r="A5" s="4" t="s">
        <v>537</v>
      </c>
      <c r="B5" s="5" t="n">
        <v>-3441</v>
      </c>
      <c r="C5" s="5" t="n">
        <v>-3440</v>
      </c>
      <c r="D5" s="5" t="n">
        <v>-6805</v>
      </c>
      <c r="E5" s="5" t="n">
        <v>-6843</v>
      </c>
    </row>
    <row r="6" spans="1:5">
      <c r="A6" s="4" t="s">
        <v>82</v>
      </c>
      <c r="B6" s="6" t="n">
        <v>-18358</v>
      </c>
      <c r="C6" s="6" t="n">
        <v>49949</v>
      </c>
      <c r="D6" s="6" t="n">
        <v>-43772</v>
      </c>
      <c r="E6" s="6" t="n">
        <v>71001</v>
      </c>
    </row>
    <row r="7" spans="1:5">
      <c r="A7" s="4" t="s">
        <v>538</v>
      </c>
      <c r="B7" s="5" t="n">
        <v>49572055</v>
      </c>
      <c r="C7" s="5" t="n">
        <v>51448438</v>
      </c>
      <c r="D7" s="5" t="n">
        <v>49282418</v>
      </c>
      <c r="E7" s="5" t="n">
        <v>51288982</v>
      </c>
    </row>
    <row r="8" spans="1:5">
      <c r="A8" s="3" t="s">
        <v>539</v>
      </c>
    </row>
    <row r="9" spans="1:5">
      <c r="A9" s="4" t="s">
        <v>540</v>
      </c>
      <c r="B9" s="5" t="n">
        <v>0</v>
      </c>
      <c r="C9" s="5" t="n">
        <v>3609</v>
      </c>
      <c r="D9" s="5" t="n">
        <v>0</v>
      </c>
      <c r="E9" s="5" t="n">
        <v>4556</v>
      </c>
    </row>
    <row r="10" spans="1:5">
      <c r="A10" s="4" t="s">
        <v>541</v>
      </c>
      <c r="B10" s="5" t="n">
        <v>0</v>
      </c>
      <c r="C10" s="5" t="n">
        <v>1201691</v>
      </c>
      <c r="D10" s="5" t="n">
        <v>0</v>
      </c>
      <c r="E10" s="5" t="n">
        <v>1300148</v>
      </c>
    </row>
    <row r="11" spans="1:5">
      <c r="A11" s="4" t="s">
        <v>542</v>
      </c>
      <c r="B11" s="5" t="n">
        <v>0</v>
      </c>
      <c r="C11" s="5" t="n">
        <v>11371718</v>
      </c>
      <c r="D11" s="5" t="n">
        <v>0</v>
      </c>
      <c r="E11" s="5" t="n">
        <v>11371718</v>
      </c>
    </row>
    <row r="12" spans="1:5">
      <c r="A12" s="4" t="s">
        <v>543</v>
      </c>
      <c r="B12" s="5" t="n">
        <v>49572055</v>
      </c>
      <c r="C12" s="5" t="n">
        <v>64025456</v>
      </c>
      <c r="D12" s="5" t="n">
        <v>49282418</v>
      </c>
      <c r="E12" s="5" t="n">
        <v>63965404</v>
      </c>
    </row>
    <row r="13" spans="1:5">
      <c r="A13" s="4" t="s">
        <v>84</v>
      </c>
      <c r="B13" s="7" t="n">
        <v>-0.37</v>
      </c>
      <c r="C13" s="7" t="n">
        <v>0.97</v>
      </c>
      <c r="D13" s="7" t="n">
        <v>-0.89</v>
      </c>
      <c r="E13" s="7" t="n">
        <v>1.38</v>
      </c>
    </row>
    <row r="14" spans="1:5">
      <c r="A14" s="4" t="s">
        <v>85</v>
      </c>
      <c r="B14" s="7" t="n">
        <v>-0.37</v>
      </c>
      <c r="C14" s="7" t="n">
        <v>0.83</v>
      </c>
      <c r="D14" s="7" t="n">
        <v>-0.89</v>
      </c>
      <c r="E14" s="7" t="n">
        <v>1.2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64</v>
      </c>
      <c r="D1" s="2" t="s">
        <v>1</v>
      </c>
    </row>
    <row r="2" spans="1:5">
      <c r="B2" s="2" t="s">
        <v>2</v>
      </c>
      <c r="C2" s="2" t="s">
        <v>65</v>
      </c>
      <c r="D2" s="2" t="s">
        <v>2</v>
      </c>
      <c r="E2" s="2" t="s">
        <v>65</v>
      </c>
    </row>
    <row r="3" spans="1:5">
      <c r="A3" s="3" t="s">
        <v>545</v>
      </c>
    </row>
    <row r="4" spans="1:5">
      <c r="A4" s="4" t="s">
        <v>546</v>
      </c>
      <c r="B4" s="5" t="n">
        <v>14433671</v>
      </c>
      <c r="C4" s="5" t="n">
        <v>718235</v>
      </c>
      <c r="D4" s="5" t="n">
        <v>14042695</v>
      </c>
      <c r="E4" s="5" t="n">
        <v>674001</v>
      </c>
    </row>
    <row r="5" spans="1:5">
      <c r="A5" s="4" t="s">
        <v>547</v>
      </c>
    </row>
    <row r="6" spans="1:5">
      <c r="A6" s="3" t="s">
        <v>545</v>
      </c>
    </row>
    <row r="7" spans="1:5">
      <c r="A7" s="4" t="s">
        <v>546</v>
      </c>
      <c r="B7" s="5" t="n">
        <v>226058</v>
      </c>
      <c r="C7" s="5" t="n">
        <v>263672</v>
      </c>
      <c r="D7" s="5" t="n">
        <v>226058</v>
      </c>
      <c r="E7" s="5" t="n">
        <v>263672</v>
      </c>
    </row>
    <row r="8" spans="1:5">
      <c r="A8" s="4" t="s">
        <v>548</v>
      </c>
    </row>
    <row r="9" spans="1:5">
      <c r="A9" s="3" t="s">
        <v>545</v>
      </c>
    </row>
    <row r="10" spans="1:5">
      <c r="A10" s="4" t="s">
        <v>546</v>
      </c>
      <c r="B10" s="5" t="n">
        <v>845935</v>
      </c>
      <c r="C10" s="5" t="n">
        <v>454563</v>
      </c>
      <c r="D10" s="5" t="n">
        <v>454959</v>
      </c>
      <c r="E10" s="5" t="n">
        <v>410329</v>
      </c>
    </row>
    <row r="11" spans="1:5">
      <c r="A11" s="4" t="s">
        <v>60</v>
      </c>
    </row>
    <row r="12" spans="1:5">
      <c r="A12" s="3" t="s">
        <v>545</v>
      </c>
    </row>
    <row r="13" spans="1:5">
      <c r="A13" s="4" t="s">
        <v>546</v>
      </c>
      <c r="B13" s="5" t="n">
        <v>13361678</v>
      </c>
      <c r="C13" s="5" t="n">
        <v>0</v>
      </c>
      <c r="D13" s="5" t="n">
        <v>13361678</v>
      </c>
      <c r="E13" s="5"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549</v>
      </c>
      <c r="B1" s="2" t="s">
        <v>550</v>
      </c>
      <c r="C1" s="2" t="s">
        <v>1</v>
      </c>
    </row>
    <row r="2" spans="1:4">
      <c r="B2" s="2" t="s">
        <v>457</v>
      </c>
      <c r="C2" s="2" t="s">
        <v>2</v>
      </c>
      <c r="D2" s="2" t="s">
        <v>65</v>
      </c>
    </row>
    <row r="3" spans="1:4">
      <c r="A3" s="3" t="s">
        <v>551</v>
      </c>
    </row>
    <row r="4" spans="1:4">
      <c r="A4" s="4" t="s">
        <v>552</v>
      </c>
      <c r="C4" s="6" t="n">
        <v>3456</v>
      </c>
      <c r="D4" s="6" t="n">
        <v>6500</v>
      </c>
    </row>
    <row r="5" spans="1:4">
      <c r="A5" s="4" t="s">
        <v>553</v>
      </c>
    </row>
    <row r="6" spans="1:4">
      <c r="A6" s="3" t="s">
        <v>551</v>
      </c>
    </row>
    <row r="7" spans="1:4">
      <c r="A7" s="4" t="s">
        <v>554</v>
      </c>
      <c r="C7" s="4" t="s">
        <v>555</v>
      </c>
    </row>
    <row r="8" spans="1:4">
      <c r="A8" s="4" t="s">
        <v>556</v>
      </c>
    </row>
    <row r="9" spans="1:4">
      <c r="A9" s="3" t="s">
        <v>551</v>
      </c>
    </row>
    <row r="10" spans="1:4">
      <c r="A10" s="4" t="s">
        <v>557</v>
      </c>
      <c r="C10" s="4" t="s">
        <v>558</v>
      </c>
    </row>
    <row r="11" spans="1:4">
      <c r="A11" s="4" t="s">
        <v>559</v>
      </c>
      <c r="B11" s="4" t="s">
        <v>560</v>
      </c>
    </row>
    <row r="12" spans="1:4">
      <c r="A12" s="4" t="s">
        <v>561</v>
      </c>
      <c r="B12" s="5" t="n">
        <v>923211</v>
      </c>
    </row>
    <row r="13" spans="1:4">
      <c r="A13" s="4" t="s">
        <v>562</v>
      </c>
    </row>
    <row r="14" spans="1:4">
      <c r="A14" s="3" t="s">
        <v>551</v>
      </c>
    </row>
    <row r="15" spans="1:4">
      <c r="A15" s="4" t="s">
        <v>563</v>
      </c>
      <c r="C15" s="4" t="s">
        <v>564</v>
      </c>
    </row>
    <row r="16" spans="1:4">
      <c r="A16" s="4" t="s">
        <v>565</v>
      </c>
      <c r="C16" s="4" t="s">
        <v>564</v>
      </c>
    </row>
    <row r="17" spans="1:4">
      <c r="A17" s="4" t="s">
        <v>566</v>
      </c>
    </row>
    <row r="18" spans="1:4">
      <c r="A18" s="3" t="s">
        <v>551</v>
      </c>
    </row>
    <row r="19" spans="1:4">
      <c r="A19" s="4" t="s">
        <v>563</v>
      </c>
      <c r="C19" s="4" t="s">
        <v>567</v>
      </c>
    </row>
    <row r="20" spans="1:4">
      <c r="A20" s="4" t="s">
        <v>565</v>
      </c>
      <c r="C20" s="4" t="s">
        <v>568</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6"/>
    <col customWidth="1" max="2" min="2" width="30"/>
  </cols>
  <sheetData>
    <row r="1" spans="1:2">
      <c r="A1" s="1" t="s">
        <v>569</v>
      </c>
      <c r="B1" s="2" t="s">
        <v>1</v>
      </c>
    </row>
    <row r="2" spans="1:2">
      <c r="B2" s="2" t="s">
        <v>570</v>
      </c>
    </row>
    <row r="3" spans="1:2">
      <c r="A3" s="4" t="s">
        <v>571</v>
      </c>
    </row>
    <row r="4" spans="1:2">
      <c r="A4" s="3" t="s">
        <v>572</v>
      </c>
    </row>
    <row r="5" spans="1:2">
      <c r="A5" s="4" t="s">
        <v>573</v>
      </c>
      <c r="B5" s="5" t="n">
        <v>286613</v>
      </c>
    </row>
    <row r="6" spans="1:2">
      <c r="A6" s="4" t="s">
        <v>574</v>
      </c>
      <c r="B6" s="5" t="n">
        <v>0</v>
      </c>
    </row>
    <row r="7" spans="1:2">
      <c r="A7" s="4" t="s">
        <v>575</v>
      </c>
      <c r="B7" s="5" t="n">
        <v>0</v>
      </c>
    </row>
    <row r="8" spans="1:2">
      <c r="A8" s="4" t="s">
        <v>576</v>
      </c>
      <c r="B8" s="5" t="n">
        <v>0</v>
      </c>
    </row>
    <row r="9" spans="1:2">
      <c r="A9" s="4" t="s">
        <v>577</v>
      </c>
      <c r="B9" s="5" t="n">
        <v>-60555</v>
      </c>
    </row>
    <row r="10" spans="1:2">
      <c r="A10" s="4" t="s">
        <v>578</v>
      </c>
      <c r="B10" s="5" t="n">
        <v>226058</v>
      </c>
    </row>
    <row r="11" spans="1:2">
      <c r="A11" s="3" t="s">
        <v>579</v>
      </c>
    </row>
    <row r="12" spans="1:2">
      <c r="A12" s="4" t="s">
        <v>580</v>
      </c>
      <c r="B12" s="7" t="n">
        <v>34.23</v>
      </c>
    </row>
    <row r="13" spans="1:2">
      <c r="A13" s="4" t="s">
        <v>581</v>
      </c>
      <c r="B13" s="5" t="n">
        <v>0</v>
      </c>
    </row>
    <row r="14" spans="1:2">
      <c r="A14" s="4" t="s">
        <v>582</v>
      </c>
      <c r="B14" s="5" t="n">
        <v>0</v>
      </c>
    </row>
    <row r="15" spans="1:2">
      <c r="A15" s="4" t="s">
        <v>583</v>
      </c>
      <c r="B15" s="5" t="n">
        <v>0</v>
      </c>
    </row>
    <row r="16" spans="1:2">
      <c r="A16" s="4" t="s">
        <v>584</v>
      </c>
      <c r="B16" s="9" t="n">
        <v>26.8</v>
      </c>
    </row>
    <row r="17" spans="1:2">
      <c r="A17" s="4" t="s">
        <v>585</v>
      </c>
      <c r="B17" s="7" t="n">
        <v>36.22</v>
      </c>
    </row>
    <row r="18" spans="1:2">
      <c r="A18" s="4" t="s">
        <v>586</v>
      </c>
    </row>
    <row r="19" spans="1:2">
      <c r="A19" s="3" t="s">
        <v>587</v>
      </c>
    </row>
    <row r="20" spans="1:2">
      <c r="A20" s="4" t="s">
        <v>573</v>
      </c>
      <c r="B20" s="5" t="n">
        <v>917098</v>
      </c>
    </row>
    <row r="21" spans="1:2">
      <c r="A21" s="4" t="s">
        <v>574</v>
      </c>
      <c r="B21" s="5" t="n">
        <v>273265</v>
      </c>
    </row>
    <row r="22" spans="1:2">
      <c r="A22" s="4" t="s">
        <v>575</v>
      </c>
      <c r="B22" s="5" t="n">
        <v>-8495</v>
      </c>
    </row>
    <row r="23" spans="1:2">
      <c r="A23" s="4" t="s">
        <v>576</v>
      </c>
      <c r="B23" s="5" t="n">
        <v>-455255</v>
      </c>
    </row>
    <row r="24" spans="1:2">
      <c r="A24" s="4" t="s">
        <v>577</v>
      </c>
      <c r="B24" s="5" t="n">
        <v>0</v>
      </c>
    </row>
    <row r="25" spans="1:2">
      <c r="A25" s="4" t="s">
        <v>578</v>
      </c>
      <c r="B25" s="5" t="n">
        <v>726613</v>
      </c>
    </row>
    <row r="26" spans="1:2">
      <c r="A26" s="3" t="s">
        <v>588</v>
      </c>
    </row>
    <row r="27" spans="1:2">
      <c r="A27" s="4" t="s">
        <v>589</v>
      </c>
      <c r="B27" s="7" t="n">
        <v>13.71</v>
      </c>
    </row>
    <row r="28" spans="1:2">
      <c r="A28" s="4" t="s">
        <v>581</v>
      </c>
      <c r="B28" s="9" t="n">
        <v>13.74</v>
      </c>
    </row>
    <row r="29" spans="1:2">
      <c r="A29" s="4" t="s">
        <v>582</v>
      </c>
      <c r="B29" s="9" t="n">
        <v>15.06</v>
      </c>
    </row>
    <row r="30" spans="1:2">
      <c r="A30" s="4" t="s">
        <v>583</v>
      </c>
      <c r="B30" s="9" t="n">
        <v>10.62</v>
      </c>
    </row>
    <row r="31" spans="1:2">
      <c r="A31" s="4" t="s">
        <v>584</v>
      </c>
      <c r="B31" s="5" t="n">
        <v>0</v>
      </c>
    </row>
    <row r="32" spans="1:2">
      <c r="A32" s="4" t="s">
        <v>590</v>
      </c>
      <c r="B32" s="7" t="n">
        <v>15.64</v>
      </c>
    </row>
    <row r="33" spans="1:2">
      <c r="A33" s="4" t="s">
        <v>556</v>
      </c>
    </row>
    <row r="34" spans="1:2">
      <c r="A34" s="3" t="s">
        <v>587</v>
      </c>
    </row>
    <row r="35" spans="1:2">
      <c r="A35" s="4" t="s">
        <v>573</v>
      </c>
      <c r="B35" s="5" t="n">
        <v>1325894</v>
      </c>
    </row>
    <row r="36" spans="1:2">
      <c r="A36" s="4" t="s">
        <v>574</v>
      </c>
      <c r="B36" s="5" t="n">
        <v>398399</v>
      </c>
    </row>
    <row r="37" spans="1:2">
      <c r="A37" s="4" t="s">
        <v>575</v>
      </c>
      <c r="B37" s="5" t="n">
        <v>-7325</v>
      </c>
    </row>
    <row r="38" spans="1:2">
      <c r="A38" s="4" t="s">
        <v>576</v>
      </c>
      <c r="B38" s="5" t="n">
        <v>-520167</v>
      </c>
    </row>
    <row r="39" spans="1:2">
      <c r="A39" s="4" t="s">
        <v>577</v>
      </c>
      <c r="B39" s="5" t="n">
        <v>0</v>
      </c>
    </row>
    <row r="40" spans="1:2">
      <c r="A40" s="4" t="s">
        <v>578</v>
      </c>
      <c r="B40" s="5" t="n">
        <v>1196801</v>
      </c>
    </row>
    <row r="41" spans="1:2">
      <c r="A41" s="3" t="s">
        <v>588</v>
      </c>
    </row>
    <row r="42" spans="1:2">
      <c r="A42" s="4" t="s">
        <v>589</v>
      </c>
      <c r="B42" s="7" t="n">
        <v>14.69</v>
      </c>
    </row>
    <row r="43" spans="1:2">
      <c r="A43" s="4" t="s">
        <v>581</v>
      </c>
      <c r="B43" s="9" t="n">
        <v>15.47</v>
      </c>
    </row>
    <row r="44" spans="1:2">
      <c r="A44" s="4" t="s">
        <v>582</v>
      </c>
      <c r="B44" s="5" t="n">
        <v>17</v>
      </c>
    </row>
    <row r="45" spans="1:2">
      <c r="A45" s="4" t="s">
        <v>583</v>
      </c>
      <c r="B45" s="9" t="n">
        <v>7.8</v>
      </c>
    </row>
    <row r="46" spans="1:2">
      <c r="A46" s="4" t="s">
        <v>584</v>
      </c>
      <c r="B46" s="5" t="n">
        <v>0</v>
      </c>
    </row>
    <row r="47" spans="1:2">
      <c r="A47" s="4" t="s">
        <v>590</v>
      </c>
      <c r="B47" s="7" t="n">
        <v>17.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91</v>
      </c>
      <c r="B1" s="2" t="s">
        <v>64</v>
      </c>
      <c r="D1" s="2" t="s">
        <v>1</v>
      </c>
    </row>
    <row r="2" spans="1:5">
      <c r="B2" s="2" t="s">
        <v>2</v>
      </c>
      <c r="C2" s="2" t="s">
        <v>65</v>
      </c>
      <c r="D2" s="2" t="s">
        <v>2</v>
      </c>
      <c r="E2" s="2" t="s">
        <v>65</v>
      </c>
    </row>
    <row r="3" spans="1:5">
      <c r="A3" s="4" t="s">
        <v>592</v>
      </c>
    </row>
    <row r="4" spans="1:5">
      <c r="A4" s="3" t="s">
        <v>593</v>
      </c>
    </row>
    <row r="5" spans="1:5">
      <c r="A5" s="4" t="s">
        <v>594</v>
      </c>
      <c r="B5" s="6" t="n">
        <v>2601</v>
      </c>
      <c r="C5" s="6" t="n">
        <v>3084</v>
      </c>
      <c r="D5" s="6" t="n">
        <v>5211</v>
      </c>
      <c r="E5" s="6" t="n">
        <v>6186</v>
      </c>
    </row>
    <row r="6" spans="1:5">
      <c r="A6" s="4" t="s">
        <v>595</v>
      </c>
      <c r="B6" s="5" t="n">
        <v>9593</v>
      </c>
      <c r="C6" s="5" t="n">
        <v>8211</v>
      </c>
      <c r="D6" s="5" t="n">
        <v>19218</v>
      </c>
      <c r="E6" s="5" t="n">
        <v>16462</v>
      </c>
    </row>
    <row r="7" spans="1:5">
      <c r="A7" s="4" t="s">
        <v>596</v>
      </c>
      <c r="B7" s="5" t="n">
        <v>-13839</v>
      </c>
      <c r="C7" s="5" t="n">
        <v>-13795</v>
      </c>
      <c r="D7" s="5" t="n">
        <v>-28005</v>
      </c>
      <c r="E7" s="5" t="n">
        <v>-27652</v>
      </c>
    </row>
    <row r="8" spans="1:5">
      <c r="A8" s="4" t="s">
        <v>597</v>
      </c>
      <c r="B8" s="5" t="n">
        <v>142</v>
      </c>
      <c r="C8" s="5" t="n">
        <v>143</v>
      </c>
      <c r="D8" s="5" t="n">
        <v>284</v>
      </c>
      <c r="E8" s="5" t="n">
        <v>286</v>
      </c>
    </row>
    <row r="9" spans="1:5">
      <c r="A9" s="4" t="s">
        <v>487</v>
      </c>
      <c r="B9" s="5" t="n">
        <v>2587</v>
      </c>
      <c r="C9" s="5" t="n">
        <v>2912</v>
      </c>
      <c r="D9" s="5" t="n">
        <v>5178</v>
      </c>
      <c r="E9" s="5" t="n">
        <v>5824</v>
      </c>
    </row>
    <row r="10" spans="1:5">
      <c r="A10" s="4" t="s">
        <v>490</v>
      </c>
      <c r="B10" s="5" t="n">
        <v>0</v>
      </c>
      <c r="C10" s="5" t="n">
        <v>0</v>
      </c>
      <c r="D10" s="5" t="n">
        <v>0</v>
      </c>
      <c r="E10" s="5" t="n">
        <v>0</v>
      </c>
    </row>
    <row r="11" spans="1:5">
      <c r="A11" s="4" t="s">
        <v>598</v>
      </c>
      <c r="B11" s="5" t="n">
        <v>1084</v>
      </c>
      <c r="C11" s="5" t="n">
        <v>555</v>
      </c>
      <c r="D11" s="5" t="n">
        <v>1886</v>
      </c>
      <c r="E11" s="5" t="n">
        <v>1106</v>
      </c>
    </row>
    <row r="12" spans="1:5">
      <c r="A12" s="4" t="s">
        <v>599</v>
      </c>
    </row>
    <row r="13" spans="1:5">
      <c r="A13" s="3" t="s">
        <v>593</v>
      </c>
    </row>
    <row r="14" spans="1:5">
      <c r="A14" s="4" t="s">
        <v>594</v>
      </c>
      <c r="B14" s="5" t="n">
        <v>463</v>
      </c>
      <c r="C14" s="5" t="n">
        <v>331</v>
      </c>
      <c r="D14" s="5" t="n">
        <v>928</v>
      </c>
      <c r="E14" s="5" t="n">
        <v>1074</v>
      </c>
    </row>
    <row r="15" spans="1:5">
      <c r="A15" s="4" t="s">
        <v>595</v>
      </c>
      <c r="B15" s="5" t="n">
        <v>359</v>
      </c>
      <c r="C15" s="5" t="n">
        <v>311</v>
      </c>
      <c r="D15" s="5" t="n">
        <v>718</v>
      </c>
      <c r="E15" s="5" t="n">
        <v>650</v>
      </c>
    </row>
    <row r="16" spans="1:5">
      <c r="A16" s="4" t="s">
        <v>596</v>
      </c>
      <c r="B16" s="5" t="n">
        <v>0</v>
      </c>
      <c r="C16" s="5" t="n">
        <v>0</v>
      </c>
      <c r="D16" s="5" t="n">
        <v>0</v>
      </c>
      <c r="E16" s="5" t="n">
        <v>0</v>
      </c>
    </row>
    <row r="17" spans="1:5">
      <c r="A17" s="4" t="s">
        <v>597</v>
      </c>
      <c r="B17" s="5" t="n">
        <v>-38</v>
      </c>
      <c r="C17" s="5" t="n">
        <v>0</v>
      </c>
      <c r="D17" s="5" t="n">
        <v>-77</v>
      </c>
      <c r="E17" s="5" t="n">
        <v>0</v>
      </c>
    </row>
    <row r="18" spans="1:5">
      <c r="A18" s="4" t="s">
        <v>487</v>
      </c>
      <c r="B18" s="5" t="n">
        <v>20</v>
      </c>
      <c r="C18" s="5" t="n">
        <v>57</v>
      </c>
      <c r="D18" s="5" t="n">
        <v>41</v>
      </c>
      <c r="E18" s="5" t="n">
        <v>114</v>
      </c>
    </row>
    <row r="19" spans="1:5">
      <c r="A19" s="4" t="s">
        <v>490</v>
      </c>
      <c r="B19" s="5" t="n">
        <v>0</v>
      </c>
      <c r="C19" s="5" t="n">
        <v>-38</v>
      </c>
      <c r="D19" s="5" t="n">
        <v>0</v>
      </c>
      <c r="E19" s="5" t="n">
        <v>-77</v>
      </c>
    </row>
    <row r="20" spans="1:5">
      <c r="A20" s="4" t="s">
        <v>598</v>
      </c>
      <c r="B20" s="6" t="n">
        <v>804</v>
      </c>
      <c r="C20" s="6" t="n">
        <v>661</v>
      </c>
      <c r="D20" s="6" t="n">
        <v>1610</v>
      </c>
      <c r="E20" s="6" t="n">
        <v>176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600</v>
      </c>
      <c r="B1" s="2" t="s">
        <v>64</v>
      </c>
      <c r="D1" s="2" t="s">
        <v>1</v>
      </c>
    </row>
    <row r="2" spans="1:5">
      <c r="B2" s="2" t="s">
        <v>2</v>
      </c>
      <c r="C2" s="2" t="s">
        <v>65</v>
      </c>
      <c r="D2" s="2" t="s">
        <v>2</v>
      </c>
      <c r="E2" s="2" t="s">
        <v>65</v>
      </c>
    </row>
    <row r="3" spans="1:5">
      <c r="A3" s="3" t="s">
        <v>219</v>
      </c>
    </row>
    <row r="4" spans="1:5">
      <c r="A4" s="4" t="s">
        <v>601</v>
      </c>
      <c r="B4" s="4" t="s">
        <v>602</v>
      </c>
      <c r="C4" s="4" t="s">
        <v>603</v>
      </c>
      <c r="D4" s="4" t="s">
        <v>604</v>
      </c>
      <c r="E4" s="4" t="s">
        <v>60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606</v>
      </c>
      <c r="B1" s="2" t="s">
        <v>64</v>
      </c>
      <c r="D1" s="2" t="s">
        <v>1</v>
      </c>
    </row>
    <row r="2" spans="1:6">
      <c r="B2" s="2" t="s">
        <v>327</v>
      </c>
      <c r="C2" s="2" t="s">
        <v>607</v>
      </c>
      <c r="D2" s="2" t="s">
        <v>608</v>
      </c>
      <c r="E2" s="2" t="s">
        <v>607</v>
      </c>
      <c r="F2" s="2" t="s">
        <v>609</v>
      </c>
    </row>
    <row r="3" spans="1:6">
      <c r="A3" s="3" t="s">
        <v>610</v>
      </c>
    </row>
    <row r="4" spans="1:6">
      <c r="A4" s="4" t="s">
        <v>611</v>
      </c>
      <c r="D4" s="5" t="n">
        <v>5</v>
      </c>
    </row>
    <row r="5" spans="1:6">
      <c r="A5" s="4" t="s">
        <v>612</v>
      </c>
      <c r="B5" s="6" t="n">
        <v>487816</v>
      </c>
      <c r="C5" s="6" t="n">
        <v>541720</v>
      </c>
      <c r="D5" s="6" t="n">
        <v>970597</v>
      </c>
      <c r="E5" s="6" t="n">
        <v>1063711</v>
      </c>
    </row>
    <row r="6" spans="1:6">
      <c r="A6" s="4" t="s">
        <v>613</v>
      </c>
      <c r="B6" s="5" t="n">
        <v>-8295</v>
      </c>
      <c r="C6" s="5" t="n">
        <v>66222</v>
      </c>
      <c r="D6" s="5" t="n">
        <v>-26764</v>
      </c>
      <c r="E6" s="5" t="n">
        <v>112480</v>
      </c>
    </row>
    <row r="7" spans="1:6">
      <c r="A7" s="4" t="s">
        <v>614</v>
      </c>
      <c r="B7" s="5" t="n">
        <v>2650510</v>
      </c>
      <c r="D7" s="5" t="n">
        <v>2650510</v>
      </c>
      <c r="F7" s="6" t="n">
        <v>2679086</v>
      </c>
    </row>
    <row r="8" spans="1:6">
      <c r="A8" s="4" t="s">
        <v>615</v>
      </c>
    </row>
    <row r="9" spans="1:6">
      <c r="A9" s="3" t="s">
        <v>610</v>
      </c>
    </row>
    <row r="10" spans="1:6">
      <c r="A10" s="4" t="s">
        <v>612</v>
      </c>
      <c r="B10" s="5" t="n">
        <v>268790</v>
      </c>
      <c r="C10" s="5" t="n">
        <v>285250</v>
      </c>
      <c r="D10" s="5" t="n">
        <v>554800</v>
      </c>
      <c r="E10" s="5" t="n">
        <v>567632</v>
      </c>
    </row>
    <row r="11" spans="1:6">
      <c r="A11" s="4" t="s">
        <v>613</v>
      </c>
      <c r="B11" s="5" t="n">
        <v>6713</v>
      </c>
      <c r="C11" s="5" t="n">
        <v>28055</v>
      </c>
      <c r="D11" s="5" t="n">
        <v>3919</v>
      </c>
      <c r="E11" s="5" t="n">
        <v>49366</v>
      </c>
    </row>
    <row r="12" spans="1:6">
      <c r="A12" s="4" t="s">
        <v>614</v>
      </c>
      <c r="B12" s="5" t="n">
        <v>1613128</v>
      </c>
      <c r="D12" s="5" t="n">
        <v>1613128</v>
      </c>
      <c r="F12" s="5" t="n">
        <v>1643092</v>
      </c>
    </row>
    <row r="13" spans="1:6">
      <c r="A13" s="4" t="s">
        <v>616</v>
      </c>
    </row>
    <row r="14" spans="1:6">
      <c r="A14" s="3" t="s">
        <v>610</v>
      </c>
    </row>
    <row r="15" spans="1:6">
      <c r="A15" s="4" t="s">
        <v>612</v>
      </c>
      <c r="B15" s="5" t="n">
        <v>81198</v>
      </c>
      <c r="C15" s="5" t="n">
        <v>97095</v>
      </c>
      <c r="D15" s="5" t="n">
        <v>156378</v>
      </c>
      <c r="E15" s="5" t="n">
        <v>196282</v>
      </c>
    </row>
    <row r="16" spans="1:6">
      <c r="A16" s="4" t="s">
        <v>613</v>
      </c>
      <c r="B16" s="5" t="n">
        <v>-16340</v>
      </c>
      <c r="C16" s="5" t="n">
        <v>16535</v>
      </c>
      <c r="D16" s="5" t="n">
        <v>-21588</v>
      </c>
      <c r="E16" s="5" t="n">
        <v>27172</v>
      </c>
    </row>
    <row r="17" spans="1:6">
      <c r="A17" s="4" t="s">
        <v>614</v>
      </c>
      <c r="B17" s="5" t="n">
        <v>166404</v>
      </c>
      <c r="D17" s="5" t="n">
        <v>166404</v>
      </c>
      <c r="F17" s="5" t="n">
        <v>166801</v>
      </c>
    </row>
    <row r="18" spans="1:6">
      <c r="A18" s="4" t="s">
        <v>617</v>
      </c>
    </row>
    <row r="19" spans="1:6">
      <c r="A19" s="3" t="s">
        <v>610</v>
      </c>
    </row>
    <row r="20" spans="1:6">
      <c r="A20" s="4" t="s">
        <v>613</v>
      </c>
      <c r="B20" s="5" t="n">
        <v>10494</v>
      </c>
      <c r="C20" s="5" t="n">
        <v>26224</v>
      </c>
      <c r="D20" s="5" t="n">
        <v>20916</v>
      </c>
      <c r="E20" s="5" t="n">
        <v>48935</v>
      </c>
    </row>
    <row r="21" spans="1:6">
      <c r="A21" s="4" t="s">
        <v>614</v>
      </c>
      <c r="B21" s="5" t="n">
        <v>91354</v>
      </c>
      <c r="D21" s="5" t="n">
        <v>91354</v>
      </c>
      <c r="F21" s="5" t="n">
        <v>103308</v>
      </c>
    </row>
    <row r="22" spans="1:6">
      <c r="A22" s="4" t="s">
        <v>618</v>
      </c>
    </row>
    <row r="23" spans="1:6">
      <c r="A23" s="3" t="s">
        <v>610</v>
      </c>
    </row>
    <row r="24" spans="1:6">
      <c r="A24" s="4" t="s">
        <v>612</v>
      </c>
      <c r="B24" s="5" t="n">
        <v>74034</v>
      </c>
      <c r="C24" s="5" t="n">
        <v>84378</v>
      </c>
      <c r="D24" s="5" t="n">
        <v>144007</v>
      </c>
      <c r="E24" s="5" t="n">
        <v>159685</v>
      </c>
    </row>
    <row r="25" spans="1:6">
      <c r="A25" s="4" t="s">
        <v>613</v>
      </c>
      <c r="B25" s="5" t="n">
        <v>2736</v>
      </c>
      <c r="C25" s="5" t="n">
        <v>6891</v>
      </c>
      <c r="D25" s="5" t="n">
        <v>972</v>
      </c>
      <c r="E25" s="5" t="n">
        <v>9817</v>
      </c>
    </row>
    <row r="26" spans="1:6">
      <c r="A26" s="4" t="s">
        <v>614</v>
      </c>
      <c r="B26" s="5" t="n">
        <v>231618</v>
      </c>
      <c r="D26" s="5" t="n">
        <v>231618</v>
      </c>
      <c r="F26" s="5" t="n">
        <v>240427</v>
      </c>
    </row>
    <row r="27" spans="1:6">
      <c r="A27" s="4" t="s">
        <v>619</v>
      </c>
    </row>
    <row r="28" spans="1:6">
      <c r="A28" s="3" t="s">
        <v>610</v>
      </c>
    </row>
    <row r="29" spans="1:6">
      <c r="A29" s="4" t="s">
        <v>613</v>
      </c>
      <c r="B29" s="5" t="n">
        <v>-11898</v>
      </c>
      <c r="C29" s="5" t="n">
        <v>-11483</v>
      </c>
      <c r="D29" s="5" t="n">
        <v>-30983</v>
      </c>
      <c r="E29" s="5" t="n">
        <v>-22810</v>
      </c>
    </row>
    <row r="30" spans="1:6">
      <c r="A30" s="4" t="s">
        <v>614</v>
      </c>
      <c r="B30" s="5" t="n">
        <v>548006</v>
      </c>
      <c r="D30" s="5" t="n">
        <v>548006</v>
      </c>
      <c r="F30" s="6" t="n">
        <v>525458</v>
      </c>
    </row>
    <row r="31" spans="1:6">
      <c r="A31" s="4" t="s">
        <v>620</v>
      </c>
    </row>
    <row r="32" spans="1:6">
      <c r="A32" s="3" t="s">
        <v>610</v>
      </c>
    </row>
    <row r="33" spans="1:6">
      <c r="A33" s="4" t="s">
        <v>612</v>
      </c>
      <c r="B33" s="5" t="n">
        <v>-14419</v>
      </c>
      <c r="C33" s="5" t="n">
        <v>-15904</v>
      </c>
      <c r="D33" s="5" t="n">
        <v>-32479</v>
      </c>
      <c r="E33" s="5" t="n">
        <v>-35943</v>
      </c>
    </row>
    <row r="34" spans="1:6">
      <c r="A34" s="4" t="s">
        <v>621</v>
      </c>
    </row>
    <row r="35" spans="1:6">
      <c r="A35" s="3" t="s">
        <v>610</v>
      </c>
    </row>
    <row r="36" spans="1:6">
      <c r="A36" s="4" t="s">
        <v>612</v>
      </c>
      <c r="B36" s="5" t="n">
        <v>190782</v>
      </c>
      <c r="C36" s="5" t="n">
        <v>199199</v>
      </c>
      <c r="D36" s="5" t="n">
        <v>382886</v>
      </c>
      <c r="E36" s="5" t="n">
        <v>408326</v>
      </c>
    </row>
    <row r="37" spans="1:6">
      <c r="A37" s="4" t="s">
        <v>622</v>
      </c>
    </row>
    <row r="38" spans="1:6">
      <c r="A38" s="3" t="s">
        <v>610</v>
      </c>
    </row>
    <row r="39" spans="1:6">
      <c r="A39" s="4" t="s">
        <v>612</v>
      </c>
      <c r="B39" s="5" t="n">
        <v>56187</v>
      </c>
      <c r="C39" s="5" t="n">
        <v>54025</v>
      </c>
      <c r="D39" s="5" t="n">
        <v>130144</v>
      </c>
      <c r="E39" s="5" t="n">
        <v>96772</v>
      </c>
    </row>
    <row r="40" spans="1:6">
      <c r="A40" s="4" t="s">
        <v>623</v>
      </c>
    </row>
    <row r="41" spans="1:6">
      <c r="A41" s="3" t="s">
        <v>610</v>
      </c>
    </row>
    <row r="42" spans="1:6">
      <c r="A42" s="4" t="s">
        <v>612</v>
      </c>
      <c r="B42" s="5" t="n">
        <v>21821</v>
      </c>
      <c r="C42" s="5" t="n">
        <v>32026</v>
      </c>
      <c r="D42" s="5" t="n">
        <v>41770</v>
      </c>
      <c r="E42" s="5" t="n">
        <v>62534</v>
      </c>
    </row>
    <row r="43" spans="1:6">
      <c r="A43" s="4" t="s">
        <v>624</v>
      </c>
    </row>
    <row r="44" spans="1:6">
      <c r="A44" s="3" t="s">
        <v>610</v>
      </c>
    </row>
    <row r="45" spans="1:6">
      <c r="A45" s="4" t="s">
        <v>612</v>
      </c>
      <c r="B45" s="5" t="n">
        <v>16890</v>
      </c>
      <c r="C45" s="5" t="n">
        <v>15502</v>
      </c>
      <c r="D45" s="5" t="n">
        <v>34718</v>
      </c>
      <c r="E45" s="5" t="n">
        <v>36309</v>
      </c>
    </row>
    <row r="46" spans="1:6">
      <c r="A46" s="4" t="s">
        <v>625</v>
      </c>
    </row>
    <row r="47" spans="1:6">
      <c r="A47" s="3" t="s">
        <v>610</v>
      </c>
    </row>
    <row r="48" spans="1:6">
      <c r="A48" s="4" t="s">
        <v>612</v>
      </c>
      <c r="B48" s="5" t="n">
        <v>64308</v>
      </c>
      <c r="C48" s="5" t="n">
        <v>81593</v>
      </c>
      <c r="D48" s="5" t="n">
        <v>121660</v>
      </c>
      <c r="E48" s="5" t="n">
        <v>159973</v>
      </c>
    </row>
    <row r="49" spans="1:6">
      <c r="A49" s="4" t="s">
        <v>626</v>
      </c>
    </row>
    <row r="50" spans="1:6">
      <c r="A50" s="3" t="s">
        <v>610</v>
      </c>
    </row>
    <row r="51" spans="1:6">
      <c r="A51" s="4" t="s">
        <v>612</v>
      </c>
      <c r="B51" s="5" t="n">
        <v>78213</v>
      </c>
      <c r="C51" s="5" t="n">
        <v>90901</v>
      </c>
      <c r="D51" s="5" t="n">
        <v>147891</v>
      </c>
      <c r="E51" s="5" t="n">
        <v>176055</v>
      </c>
    </row>
    <row r="52" spans="1:6">
      <c r="A52" s="4" t="s">
        <v>627</v>
      </c>
    </row>
    <row r="53" spans="1:6">
      <c r="A53" s="3" t="s">
        <v>610</v>
      </c>
    </row>
    <row r="54" spans="1:6">
      <c r="A54" s="4" t="s">
        <v>612</v>
      </c>
      <c r="B54" s="5" t="n">
        <v>50006</v>
      </c>
      <c r="C54" s="5" t="n">
        <v>50634</v>
      </c>
      <c r="D54" s="5" t="n">
        <v>97343</v>
      </c>
      <c r="E54" s="5" t="n">
        <v>98425</v>
      </c>
    </row>
    <row r="55" spans="1:6">
      <c r="A55" s="4" t="s">
        <v>628</v>
      </c>
    </row>
    <row r="56" spans="1:6">
      <c r="A56" s="3" t="s">
        <v>610</v>
      </c>
    </row>
    <row r="57" spans="1:6">
      <c r="A57" s="4" t="s">
        <v>612</v>
      </c>
      <c r="B57" s="6" t="n">
        <v>24028</v>
      </c>
      <c r="C57" s="6" t="n">
        <v>33744</v>
      </c>
      <c r="D57" s="6" t="n">
        <v>46664</v>
      </c>
      <c r="E57" s="6" t="n">
        <v>6126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29</v>
      </c>
      <c r="B1" s="2" t="s">
        <v>327</v>
      </c>
    </row>
    <row r="2" spans="1:2">
      <c r="A2" s="3" t="s">
        <v>224</v>
      </c>
    </row>
    <row r="3" spans="1:2">
      <c r="A3" s="4" t="s">
        <v>354</v>
      </c>
      <c r="B3" s="6" t="n">
        <v>3588</v>
      </c>
    </row>
    <row r="4" spans="1:2">
      <c r="A4" s="4" t="s">
        <v>355</v>
      </c>
      <c r="B4" s="5" t="n">
        <v>10774</v>
      </c>
    </row>
    <row r="5" spans="1:2">
      <c r="A5" s="4" t="s">
        <v>356</v>
      </c>
      <c r="B5" s="5" t="n">
        <v>6134</v>
      </c>
    </row>
    <row r="6" spans="1:2">
      <c r="A6" s="4" t="s">
        <v>357</v>
      </c>
      <c r="B6" s="5" t="n">
        <v>5973</v>
      </c>
    </row>
    <row r="7" spans="1:2">
      <c r="A7" s="4" t="s">
        <v>358</v>
      </c>
      <c r="B7" s="5" t="n">
        <v>2828</v>
      </c>
    </row>
    <row r="8" spans="1:2">
      <c r="A8" s="4" t="s">
        <v>359</v>
      </c>
      <c r="B8" s="5" t="n">
        <v>5471</v>
      </c>
    </row>
    <row r="9" spans="1:2">
      <c r="A9" s="4" t="s">
        <v>349</v>
      </c>
      <c r="B9" s="6" t="n">
        <v>347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29"/>
  </cols>
  <sheetData>
    <row r="1" spans="1:2">
      <c r="A1" s="1" t="s">
        <v>630</v>
      </c>
      <c r="B1" s="2" t="s">
        <v>631</v>
      </c>
    </row>
    <row r="2" spans="1:2">
      <c r="A2" s="4" t="s">
        <v>632</v>
      </c>
    </row>
    <row r="3" spans="1:2">
      <c r="A3" s="3" t="s">
        <v>633</v>
      </c>
    </row>
    <row r="4" spans="1:2">
      <c r="A4" s="4" t="s">
        <v>634</v>
      </c>
      <c r="B4" s="4" t="s">
        <v>635</v>
      </c>
    </row>
    <row r="5" spans="1:2">
      <c r="A5" s="4" t="s">
        <v>636</v>
      </c>
    </row>
    <row r="6" spans="1:2">
      <c r="A6" s="3" t="s">
        <v>633</v>
      </c>
    </row>
    <row r="7" spans="1:2">
      <c r="A7" s="4" t="s">
        <v>634</v>
      </c>
      <c r="B7" s="4" t="s">
        <v>637</v>
      </c>
    </row>
    <row r="8" spans="1:2">
      <c r="A8" s="4" t="s">
        <v>638</v>
      </c>
    </row>
    <row r="9" spans="1:2">
      <c r="A9" s="3" t="s">
        <v>633</v>
      </c>
    </row>
    <row r="10" spans="1:2">
      <c r="A10" s="4" t="s">
        <v>639</v>
      </c>
      <c r="B10" s="6" t="n">
        <v>37</v>
      </c>
    </row>
    <row r="11" spans="1:2">
      <c r="A11" s="4" t="s">
        <v>640</v>
      </c>
    </row>
    <row r="12" spans="1:2">
      <c r="A12" s="3" t="s">
        <v>633</v>
      </c>
    </row>
    <row r="13" spans="1:2">
      <c r="A13" s="4" t="s">
        <v>639</v>
      </c>
      <c r="B13" s="5" t="n">
        <v>85</v>
      </c>
    </row>
    <row r="14" spans="1:2">
      <c r="A14" s="4" t="s">
        <v>641</v>
      </c>
    </row>
    <row r="15" spans="1:2">
      <c r="A15" s="3" t="s">
        <v>633</v>
      </c>
    </row>
    <row r="16" spans="1:2">
      <c r="A16" s="4" t="s">
        <v>639</v>
      </c>
      <c r="B16" s="6" t="n">
        <v>32</v>
      </c>
    </row>
    <row r="17" spans="1:2">
      <c r="A17" s="4" t="s">
        <v>642</v>
      </c>
    </row>
    <row r="18" spans="1:2">
      <c r="A18" s="3" t="s">
        <v>633</v>
      </c>
    </row>
    <row r="19" spans="1:2">
      <c r="A19" s="4" t="s">
        <v>643</v>
      </c>
      <c r="B19" s="5" t="n">
        <v>2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65</v>
      </c>
    </row>
    <row r="3" spans="1:3">
      <c r="A3" s="3" t="s">
        <v>645</v>
      </c>
    </row>
    <row r="4" spans="1:3">
      <c r="A4" s="4" t="s">
        <v>348</v>
      </c>
      <c r="B4" s="6" t="n">
        <v>31027</v>
      </c>
      <c r="C4" s="6" t="n">
        <v>29629</v>
      </c>
    </row>
    <row r="5" spans="1:3">
      <c r="A5" s="4" t="s">
        <v>646</v>
      </c>
      <c r="B5" s="5" t="n">
        <v>-99</v>
      </c>
      <c r="C5" s="5" t="n">
        <v>9780</v>
      </c>
    </row>
    <row r="6" spans="1:3">
      <c r="A6" s="3" t="s">
        <v>647</v>
      </c>
    </row>
    <row r="7" spans="1:3">
      <c r="A7" s="4" t="s">
        <v>648</v>
      </c>
      <c r="B7" s="6" t="n">
        <v>17204</v>
      </c>
      <c r="C7" s="6" t="n">
        <v>159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row r="5" spans="1:2">
      <c r="A5" s="4" t="s">
        <v>185</v>
      </c>
      <c r="B5"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56:45Z</dcterms:created>
  <dcterms:modified xmlns:dcterms="http://purl.org/dc/terms/" xmlns:xsi="http://www.w3.org/2001/XMLSchema-instance" xsi:type="dcterms:W3CDTF">2019-08-07T16:56:45Z</dcterms:modified>
</cp:coreProperties>
</file>